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Inventories" sheetId="8" r:id="rId8"/>
    <s:sheet name="Property and Equipment" sheetId="9" r:id="rId9"/>
    <s:sheet name="Intangible Assets" sheetId="10" r:id="rId10"/>
    <s:sheet name="Notes Payable and Notes Payable" sheetId="11" r:id="rId11"/>
    <s:sheet name="Stockholders' Equity (Deficit)" sheetId="12" r:id="rId12"/>
    <s:sheet name="Commitments and Contingencies" sheetId="13" r:id="rId13"/>
    <s:sheet name="Related Party Transactions" sheetId="14" r:id="rId14"/>
    <s:sheet name="Discontinued Operations" sheetId="15" r:id="rId15"/>
    <s:sheet name="Subsequent Events" sheetId="16" r:id="rId16"/>
    <s:sheet name="Summary of Significant Accoun17" sheetId="17" r:id="rId17"/>
    <s:sheet name="Summary of Significant Accoun18" sheetId="18" r:id="rId18"/>
    <s:sheet name="Inventories (Tables)" sheetId="19" r:id="rId19"/>
    <s:sheet name="Property and Equipment (Tables)" sheetId="20" r:id="rId20"/>
    <s:sheet name="Intangible Assets (Tables)" sheetId="21" r:id="rId21"/>
    <s:sheet name="Notes Payable and Notes Payab22" sheetId="22" r:id="rId22"/>
    <s:sheet name="Discontinued Operations (Tables" sheetId="23" r:id="rId23"/>
    <s:sheet name="Summary of Significant Accoun24" sheetId="24" r:id="rId24"/>
    <s:sheet name="Summary of Significant Accoun25" sheetId="25" r:id="rId25"/>
    <s:sheet name="Going Concern (Details)" sheetId="26" r:id="rId26"/>
    <s:sheet name="Inventories (Details)" sheetId="27" r:id="rId27"/>
    <s:sheet name="Property and Equipment (Details" sheetId="28" r:id="rId28"/>
    <s:sheet name="Property and Equipment (Detai29" sheetId="29" r:id="rId29"/>
    <s:sheet name="Intangible Assets (Details)" sheetId="30" r:id="rId30"/>
    <s:sheet name="Intangible Assets (Details Text" sheetId="31" r:id="rId31"/>
    <s:sheet name="Notes Payable and Notes Payab32" sheetId="32" r:id="rId32"/>
    <s:sheet name="Notes Payable and Notes Payab33" sheetId="33" r:id="rId33"/>
    <s:sheet name="Notes Payable and Notes Payab34" sheetId="34" r:id="rId34"/>
    <s:sheet name="Notes Payable and Notes Payab35" sheetId="35" r:id="rId35"/>
    <s:sheet name="Stockholders' Equity (Deficit) " sheetId="36" r:id="rId36"/>
    <s:sheet name="Commitments and Contingencies (" sheetId="37" r:id="rId37"/>
    <s:sheet name="Related Party Transactions (Det" sheetId="38" r:id="rId38"/>
    <s:sheet name="Discontinued Operations (Detail" sheetId="39" r:id="rId39"/>
    <s:sheet name="Discontinued Operations (Deta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6</t>
  </si>
  <si>
    <t>Aug. 15, 2016</t>
  </si>
  <si>
    <t>Document and Entity Information:</t>
  </si>
  <si>
    <t>Entity Registrant Name</t>
  </si>
  <si>
    <t>FINDEX COM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Inventories, net</t>
  </si>
  <si>
    <t>Other current assets</t>
  </si>
  <si>
    <t>Total current assets</t>
  </si>
  <si>
    <t>Property and Equipment, net</t>
  </si>
  <si>
    <t>Intangible Assets, net</t>
  </si>
  <si>
    <t>Total assets</t>
  </si>
  <si>
    <t>Current Liabilities:</t>
  </si>
  <si>
    <t>Accounts payable</t>
  </si>
  <si>
    <t>Accounts payable, related parties</t>
  </si>
  <si>
    <t>Accrued royalties</t>
  </si>
  <si>
    <t>Accrued payroll</t>
  </si>
  <si>
    <t>Notes payable</t>
  </si>
  <si>
    <t>Notes payable, convertible</t>
  </si>
  <si>
    <t>Notes payable, related parties</t>
  </si>
  <si>
    <t>Notes payable, related parties, convertible</t>
  </si>
  <si>
    <t>Other current liabilities</t>
  </si>
  <si>
    <t>Other current liabilities from discontinued operations</t>
  </si>
  <si>
    <t>Total current liabilities</t>
  </si>
  <si>
    <t>Stockholders' Deficit:</t>
  </si>
  <si>
    <t>Preferred stock, $.001 par value 5,000,000 shares authorized -0- shares issued and outstanding</t>
  </si>
  <si>
    <t xml:space="preserve"> </t>
  </si>
  <si>
    <t>Common stock, $.001 par value 900,000,000 shares authorized, 480,283,564 and 476,783,564 shares issued and outstanding,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s, net</t>
  </si>
  <si>
    <t>Revenues related parties, net</t>
  </si>
  <si>
    <t>Total revenues</t>
  </si>
  <si>
    <t>Cost of sales</t>
  </si>
  <si>
    <t>Gross profit</t>
  </si>
  <si>
    <t>Other operating expenses:</t>
  </si>
  <si>
    <t>Sales and marketing expenses</t>
  </si>
  <si>
    <t>Professional fees</t>
  </si>
  <si>
    <t>Personnel costs (net of research and development direct labor costs)</t>
  </si>
  <si>
    <t>Research and development</t>
  </si>
  <si>
    <t>Rent</t>
  </si>
  <si>
    <t>Other general and administrative expenses</t>
  </si>
  <si>
    <t>Total operating expenses</t>
  </si>
  <si>
    <t>Loss from operations</t>
  </si>
  <si>
    <t>Interest expense</t>
  </si>
  <si>
    <t>Gain on debt settlement</t>
  </si>
  <si>
    <t>Net loss before income taxes</t>
  </si>
  <si>
    <t>Income tax provision</t>
  </si>
  <si>
    <t>Net Loss</t>
  </si>
  <si>
    <t>Basic &amp; diluted net loss per share</t>
  </si>
  <si>
    <t>Basic &amp; diluted weighted average common shares outstanding</t>
  </si>
  <si>
    <t>Condensed Consolidated Statements of Cash Flows (Unaudited) - USD ($)</t>
  </si>
  <si>
    <t>Cash flows from operating activities:</t>
  </si>
  <si>
    <t>Adjustments to reconcile net loss to cash used in operations:</t>
  </si>
  <si>
    <t>Depreciation</t>
  </si>
  <si>
    <t>Amortization</t>
  </si>
  <si>
    <t>Stock issued for services</t>
  </si>
  <si>
    <t>Discount on convertible debt</t>
  </si>
  <si>
    <t>Changes in operating assets and liabilities</t>
  </si>
  <si>
    <t>(Increase) decrease in accounts receivable</t>
  </si>
  <si>
    <t>Increase in inventory</t>
  </si>
  <si>
    <t>Decrease (increase) in other current assets</t>
  </si>
  <si>
    <t>Increase in accounts payable and accrued expenses</t>
  </si>
  <si>
    <t>Net cash used in operating activities</t>
  </si>
  <si>
    <t>Cash flows from investing activities:</t>
  </si>
  <si>
    <t>Purchase of property and equipment</t>
  </si>
  <si>
    <t>Net cash provided in investing activities</t>
  </si>
  <si>
    <t>Cash flows from financing activities:</t>
  </si>
  <si>
    <t>Proceeds from sale of common stock</t>
  </si>
  <si>
    <t>Proceeds from issuance of convertible notes payable</t>
  </si>
  <si>
    <t>Proceeds from issuance of convertible notes payable, related parties</t>
  </si>
  <si>
    <t>Payments made on notes payable</t>
  </si>
  <si>
    <t>Net cash provided by financing activities</t>
  </si>
  <si>
    <t>Net increase in cash and cash equivalents</t>
  </si>
  <si>
    <t>Cash and cash equivalents, beginning of period</t>
  </si>
  <si>
    <t>Cash and cash equivalents, end of period</t>
  </si>
  <si>
    <t>Supplemental cash flow information:</t>
  </si>
  <si>
    <t>Interest paid</t>
  </si>
  <si>
    <t>Cash paid for income taxes</t>
  </si>
  <si>
    <t>Schedule of Non-Cash Investing and Financing Activities:</t>
  </si>
  <si>
    <t>Issuance of debt for loan modification</t>
  </si>
  <si>
    <t>Issuance of common stock for accrued directors fees</t>
  </si>
  <si>
    <t>Summary of Significant Accounting Policies</t>
  </si>
  <si>
    <t>Summary of Significant Accounting Policies [Abstract]</t>
  </si>
  <si>
    <t>SUMMARY OF SIGNIFICANT ACCOUNTING POLICIES</t>
  </si>
  <si>
    <t>NOTE 1 – SUMMARY OF SIGNIFICANT ACCOUNTING POLICIES ORGANIZATION – FINDEX.COM, INC. Findex.com, Inc.’s headquarters and operations are based in Lake Park, Florida. The Company is a developer, manufacturer, and marketer of a proprietary line of specialty industrial glass-based smart surface coatings materials that have a broad range of industrial, commercial, and consumer applications. The Company’s line of products center around a U.S. patented technology that, either on its own or when coupled with any of an array of available proprietary formula additives, offers a unique combination of beneficial surface properties that allow for a broad array of multi-surface and end-product applications. Among others, such applications include:
▪ Heavy machinery, equipment and infrastructure throughout each of the construction, oil and gas, and mining industries
▪ Marine industry, vessels and infrastructure
▪ Industrial HVAC equipment, commercial refrigeration systems, and power generators
▪ Energy production equipment, including solar and wind
▪ Hardscapes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5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5 filed with the Securities and Exchange Commission on April 14, 2016. PRINCIPLES OF CONSOLIDATION The condensed consolidated financial statements include the accounts of the Company and its wholly-owned subsidiaries. All inter-company balances and transactions have been eliminated in consolidation. RECLASSIFICATIONS Certain accounts in the Company’s 2015 financial statements have been reclassified for comparative purposes to conform with the presentation in its 2016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CASH AND CASH EQUIVALENTS The Company considers all highly liquid investments purchased with an original maturity of three months or less to be cash equivalents. 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six months ended June 30, 2016 and 2015, the Company recognized $99,636 and $156,478, respectively, in research and development costs. STOCK-BASED COMPENSATION The Company recognizes share-based compensation in accordance with ASC 718, Compensation – Stock Compensation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six months ended June 30, 2016 and 2015 excluded the impact of the following potential common shares as their inclusion would be anti-dilutive.
For the Six Months Ended June 30, 2016 2015
Warrants 600,000 3,650,000
Convertible note payables 99,392,857 24,500,000
Total weighted average anti-dilutive potential common shares 99,992,857 28,150,000 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 RECENT ACCOUNTING PRONOUNCEMENTS At June 30, 2016, there were no recent accounting pronouncements that the Company believed would have a material impact on its condensed consolidated financial statements.</t>
  </si>
  <si>
    <t>Going Concern</t>
  </si>
  <si>
    <t>Going Concern [Abstract]</t>
  </si>
  <si>
    <t>GOING CONCERN</t>
  </si>
  <si>
    <t>NOTE 2 – GOING CONCERN The accompanying condensed consolidated financial statements have been prepared in conformity with accounting principles generally accepted in the United States of America, which contemplates the Company’s continuation as a going concern. However, as of June 30, 2016, the Company had negative working capital of $2,542,232 and had an accumulated deficit of $5,930,116. These factors raise substantial doubt about the Company’s ability to continue as a going concern. Management has taken several actions in an attempt to mitigate this risk. These actions include entering into subscription agreements and/or note payable agreements with investors and related parties. The accompanying condensed consolidated financial statements do not include any adjustments related to these uncertainties.</t>
  </si>
  <si>
    <t>Inventories</t>
  </si>
  <si>
    <t>Inventories [Abstract]</t>
  </si>
  <si>
    <t>INVENTORIES</t>
  </si>
  <si>
    <t xml:space="preserve">NOTE 3 – INVENTORIES Inventories consisted of the following:
June 30, 2016 December 31, 2015
Raw materials $ 36,083 $ 24,753
Finished goods 2,486 4,364
Reserve for obsolete inventory (9,320 ) (9,320 )
Inventories $ 29,249 $ 19,797 </t>
  </si>
  <si>
    <t>Property and Equipment</t>
  </si>
  <si>
    <t>Property and Equipment [Abstract]</t>
  </si>
  <si>
    <t>PROPERTY AND EQUIPMENT</t>
  </si>
  <si>
    <t>NOTE 4 – PROPERTY AND EQUIPMENT Property and equipment consisted of the following:
June 30, 2016 December 31, 2015
Office equipment $ 3,466 $ 3,466
Warehouse equipment 76,339 76,339
Computer equipment 8,708 8,708
Research lab 9,721 ---
Less: accumulated depreciation (67,249 ) (58,519 )
Property and equipment $ 30,985 $ 29,994 For the six months ended June 30, 2016 and 2015, the Company recorded depreciation expense of $8,730 and $8,730, respectively. For the six months ended June 30, 2016, the Company invested $9,721 in building out a new research lab within our corporate headquarters located in the Lake Park, Florida. The new research lab will replace the research lab located in Daytona Beach, Florida which was relocated in July 2016. See Notes 8 and 11.</t>
  </si>
  <si>
    <t>Intangible Assets</t>
  </si>
  <si>
    <t>Intangible Assets [Abstract]</t>
  </si>
  <si>
    <t>INTANGIBLE ASSETS</t>
  </si>
  <si>
    <t>NOTE 5 – INTANGIBLE ASSETS The Company’s intangible assets consist of patents and patents pending acquired from third parties, and are recorded at cost. The Company amortizes the costs of its intangible assets over their estimated useful lives unless such lives of approximately 11 years. Patents pending are not amortized until the patents are issued.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The Company’s intangible assets, net of accumulated amortization consisted of the following:
Patents and/or software licenses, net June 30, 2016 December 31, 2015
Cost $ 697,955 $ 697,955
Amortization (364,837 ) (341,081 )
Net intangible assets $ 333,118 $ 356,874 The SMT assets include a patent, a patent pending, trade secret technology, instructions, manuals and materials on certain manufacturing processes and know-how. For the six months ended June 30, 2016 and 2015, the Company recorded amortization expense of $23,756 and $23,756, respectively.</t>
  </si>
  <si>
    <t>Notes Payable and Notes Payable Related Parties</t>
  </si>
  <si>
    <t>Notes Payable and Notes Payable Related Parties [Abstract]</t>
  </si>
  <si>
    <t>NOTES PAYABLE AND NOTES PAYABLE RELATED PARTIES</t>
  </si>
  <si>
    <t>NOTE 6 – NOTES PAYABLE AND NOTES PAYABLE RELATED PARTIES Notes payable consisted of the following:
As of June 30, 2016 As of December 31, 2015
Notes payable $ 451,283 $ 366,283
Notes payable, related parties 1,059,000 709,000
Total $ 1,510,283 $ 1,075,283 Notes payable to un-related parties consisted of the following:
As of June 30, 2016 As of December 31, 2015
Note payable to a former shareholder past due as of January 2012, together with interest at 5% APR, and with interest on overdue principal accruing at 10% APR. (a) $ 28,783 $ 28,783
Note payable to a private investor and shareholder past due as of August 1, 2015, together with interest at 10% APR. (b) 300,000 300,000
Note payable to a private investor and shareholder, payable upon demand, together with imputed interest only, as applicable. (c) 7,500 7,500
Note payable to a private investor and shareholder past due as of October 6, 2015, together with a fixed interest payment of $2,000, and convertible at $0.01 per share of common stock. (d) 20,000 20,000
Note payable to a private investor due September 2016, together with interest at 10% APR, and convertible at $0.02 per share of common stock. (e) 10,000 10,000
Note payable to a private investor and shareholder past due as of April 23, 2016, together with a fixed interest payment of $1,000, and convertible at $0.005 per share of common stock. (f) 10,000 ---
Note payable to a private investor due January 20, 2017, together with interest at 10% APR, and convertible at $0.01 per share of common stock. (g) 25,000 ---
Note payable to a private investor due March 4, 2017, together with interest at 10% APR, and convertible at $0.01 per share of common stock. (i) 50,000 ---
Total $ 451,283 $ 366,283 As of June 30, 2016, the Company had outstanding a past due note payable (b) to a shareholder in the amount of $300,000. A previously outstanding note payable to the same party, that had contained a conversion feature in the amount of $250,000, pre-dated this note. However, in March 2015, the Company entered into a loan modification agreement which provided that the original note, along with the attendant conversion feature, be cancelled, and that a replacement note to be issued in its stead at an upwardly adjusted principal amount of $300,000, but without any associated conversion feature. In accordance with ASC 470-50-40, the Company deemed the transaction for accounting purposes to be a debt extinguishment due to the substantially different terms, and, as a result, recorded a gain on debt settlement of $200,000. For the six months ended June 30, 2016, the Company recognized a debt discount of $9,900 associated with two notes payable as they each carried a beneficial conversion feature. This debt discount has been fully amortized to interest expense for the six months ended June 30,
2016. At June 30, 2016, the Company was in arrears on the unsecured term note payable (a) to a former shareholder, the unsecured term note payable (b) to a current shareholder, the convertible term note payable (d) to another current shareholder and the convertible note payable (f) to a third current shareholder. On April 12, 2016, the Company repaid and retired a $10,000 note to a private investor together with $1,000 in then-accrued interest ($11,000 total). NOTES PAYABLE RELATED PARTIES Notes payable, related parties consisted of the following:
As of June 30, 2016 As of December 31, 2015
Note payable, past due as of August 3, 2016 together with imputed interest only, as applicable. (a) $ 239,000 $ 239,000
Note payable to a company controlled by an outside director, (also a shareholder), due on demand together with interest at 4.5% APR, and convertible at $0.01 per share of common stock. (b) 60,000 60,000
Note payable to the Company’s outside general counsel (also a shareholder, which note is due on demand together with interest at 4.5% APR, and convertible at $0.01
per share of common stock. (c) 150,000 150,000
Note payable to an outside director, who is also a shareholder, which note is due on demand together with interest at 4.5% APR, and convertible at $0.01 per share of common stock. (d) 30,000 30,000
Note payable to the Company’s outside general counsel, who is also a shareholder, which note is due on demand together with interest at 4.5% APR, and convertible at $0.007 per share of common stock. (e) 120,000 120,000
Note payable to the Company’s outside general counsel (also a shareholder), due on demand together with interest at 12% APR, and convertible at $0.008 per share of common stock. (f) 10,000 10,000
Note payable to a private investor, due November 13, 2018 together with interest at 10% APR, and convertible at $0.01 per share of common stock. (g) 100,000 100,000
Note payable to a private investor, due March 18, 2019 together with interest at 10% APR, and convertible at $0.01 per share of common stock. (h) 100,000 ---
Note payable to a private investor, due May 12, 2019 together with interest at 10% APR, and convertible at $0.01 per share of common stock. (i) 50,000 ---
Note payable to a private investor, due June 7, 2019 together with interest at 10% APR, and convertible at $0.01 per share of common stock. (j) 200,000 ---
Total $ 1,059,000 $ 709,000 As of June 30, 2016, no principal payments had been made on note (a). Notes (b) and (d) reflect amounts due to an outside director, who is also a shareholder, based on such director having (i) made certain vendor obligation payments directly on behalf of and for the benefit of the Company and (ii) having advanced certain funds to the Company at various dates for general working capital purposes. In addition, the Company has recorded accounts payable, related parties, in the amount of $39,621 to the holder of notes (b) and (d). Notes (c) and (e) reflect payment obligations owed to its outside general counsel for legal services incurred by the Company for the years ended December 31, 2015 and 2014. Note (f) reflects a private investment loan made by the Company’s outside general counsel to the Company. Notes (g), (h), (i), and (j) reflect repayment obligations to a significant shareholder for private investments made from time to time as indicated. See Note 9. For the six months ended June 30, 2016, the Company received proceeds from the issuance of convertible notes payable in the amount of $95,000 and an additional $350,000 from the issuance of convertible notes payable with related parties (total $445,000).</t>
  </si>
  <si>
    <t>Stockholders' Equity (Deficit)</t>
  </si>
  <si>
    <t>Stockholders' Equity (Deficit) [Abstract]</t>
  </si>
  <si>
    <t>STOCKHOLDERS' EQUITY (DEFICIT)</t>
  </si>
  <si>
    <t>NOTE 7 – STOCKHOLDERS’ EQUITY (DEFICIT) In June 2016, a private investor entered into a common stock subscription agreement to purchase from the Company a total of 3,500,000 restricted shares of common stock at a price of $0.006 per share, which resulted in proceeds of $21,000 to the Company. COMMON STOCK WARRANTS The Company did not issue any warrants for the six months ended June 30, 2016. For the six months ended June 30, 2015, the Company issued warrants to individuals in connection with common stock subscription agreements that each individual entered into with the Company. Each such warrant provides for the option to purchase an additional 100,000 (3,650,000 in total) shares of common stock for a period of up to one year at an exercise price of $0.10 per share. For the six months ended June 30, 2016 and 2015, no warrants were exercised. Twelve warrants totaling 3,650,000 shares of common stock expired during the six months ended June 30, 2016.</t>
  </si>
  <si>
    <t>Commitments and Contingencies</t>
  </si>
  <si>
    <t>Commitments and Contingencies [Abstract]</t>
  </si>
  <si>
    <t>COMMITMENTS AND CONTINGENCIES</t>
  </si>
  <si>
    <t>NOTE 8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On July 23, 2014, the Company entered into an employment agreement with the Company’s Chief Executive Officer. The Company’s Chief Executive Officer has a base annual salary rate of $162,500. The term for the employment agreement is three (3) years and contains a provision for an incentive-based bonus, an amount in cash equal to one and one half percent (1.5%) of Free Cash Flow (FCF); provided, however, that such bonus does not exceed five hundred thousand dollars ($500,000) for any single Fiscal Year. As of June 30, 2016 and 2015 no amounts for bonuses have been earned or accrued under this agreement. In addition to the bonus provision and the annual base salary, the Chief Executive Officer’s employment agreement provides for payment of previously accrued base salary in the amount of $376,052 and vested deferred vacation compensation in the amount of $12,501 as of June 30, 2016 and are included in accrued payroll. The agreement also provides for severance compensation equal to the then base salary until the expiration of the term of the agreement. There is no severance compensation in the event of voluntary termination or termination for cause. The Company entered into an employment agreement with our Vice President of Research and Development in March 2015. Among other terms and provisions, the employment agreement provides specific executive-level responsibilities for a term of 3 years, unless the term is either extended or the agreement is terminated at some time prior to the duration of the term by either party, either for cause, without cause, due to disability or death, or voluntarily. During the term of the employment agreement, and in addition to certain benefits, expense coverage and severance compensation, our Vice President of Research and Development is entitled to a base annual salary of not less than $120,000, as well as a royalty of 5% of the gross revenue, net of returns, for all revenues generated by the intellectual property that our Vice President of Research and Development has assigned to the Company. For the six months ended June 30, 2016 and 2015, the Company has made payments to a company owned by our Vice President of Research and Development under these arrangements. As of June 30, 2016, the Company has accrued $49,000 in wages and approximately $7,566 in accrued royalties under this agreement. See Note 9. The Company occupies an office building for its corporate headquarters located in Lake Park, Florida. In January 2015, the Company renewed a lease agreement with a shareholder for this 8,560 square foot facility under a five year lease agreement ending December 31, 2019 with an option to renew for one successive term of five years at the then current occupancy rates. The monthly rent, including sales and use taxes, is $7,105. In accordance with the terms of the leasehold agreement, the Company is responsible for all utilities, repairs and maintenance. In February 2015, the Company entered into a lease agreement for a research facility located in Daytona Beach, Florida. The Company leases this 3,200 square foot facility under a month to month lease agreement ending on December 31, 2016. The monthly rent, including sales and use taxes, is $2,929. In accordance with the terms of the leasehold agreement, we are responsible for all utilities, repairs and maintenance. In June 2016, the Company provided notice that we were terminating this lease agreement effective July 31, 2016. There were no termination fees incurred due to the lease being a month to month lease agreement, and the Company expects to have its deposit of $2,500 fully reimbursed. The Company relocated all property and equipment as well as personnel for this research facility to our corporate headquarters located in Lake Park, Florida. See Note 11. Total rent expense, before adjustments of reclassified facilities cost for research and development, for the six months ended June 30, 2016 and 2015 for these facilities totaled $60,849 and $57,975, respectively.</t>
  </si>
  <si>
    <t>Related Party Transactions</t>
  </si>
  <si>
    <t>Related Party Transactions [Abstract]</t>
  </si>
  <si>
    <t>RELATED PARTY TRANSACTIONS</t>
  </si>
  <si>
    <t>NOTE 9 – RELATED PARTY TRANSACTIONS The Company’s executive officers and employees, from time to time, make payments for materials and various expense items (including business related travel) in the ordinary course of business via their personal credit cards in lieu of a corporate check. The Company does not provide its employees or executive officers with corporate credit cards. Amounts due these officers and directors (including one of the Company’s directors, the Company’s CEO, and controller) are included in Accounts payable, related parties, on the Consolidated Balance Sheets. The accounts payable due to related parties also includes amounts owed to the Company’s current contractors/employees for past earnings and out of pocket travel expenses. This includes amounts owed to our Vice President of Research and Development (See Note 8) and a contractor who was President of one of EcoSmart’s divisions prior to the merger with EcoSmart and a current shareholder. As of June 30, 2016, the Company had outstanding a $239,000 note payable to a current shareholder, which note came due on August 3, 2016. As of June 30, 2016, no principal payments had been made on this note. See Note 6. As of June 30, 2016, one of the Company’s directors held two convertible notes payable by the Company. These convertible notes reflect a portion of the amount that the outside director is owed for certain vendor payments made on the Company’s behalf and for funds previously loaned to the Company for working capital. One of them, in the face amount of $60,000, has been issued to a company controlled by the director, is due on demand, together with interest at 4.5% APR, and is convertible at $0.01 per share of common stock. The second, issued directly to the director personally, is in the face amount of $30,000, is due on demand, together with interest at 4.5% APR, and is convertible at $0.01 per share of common stock. See Note 6. As of June 30, 2016, the Company’s outside general counsel held three convertible notes payable. One such note reflected an amount due for legal services provided for the year ended December 31, 2014 in the amount of $150,000. This note is payable by the Company on demand, together with interest at 4.5% APR, and is convertible at $0.01 per share of common stock. Another of these notes reflected an amount due to for legal services provided for the year ended December 31, 2015 in the amount of $120,000. This note is payable on demand, together with interest at 4.5% APR, and is convertible at $0.007 per share of common stock. A third note is in the amount of $10,000, which reflects funds loaned to the Company for working capital. It is due on demand, together with interest at 12% APR, and is convertible at $0.008 per share of common stock. See Note 6. As of June 30, 2016, the Company had issued a total of four (4) convertible notes to a certain private investor and shareholder. The first such note is in the amount of $100,000, is due on November 13, 2018, together with interest at 10% APR, and is convertible at $0.01 per share of common stock. The second such note is in the amount of $100,000, is due on March 18, 2019, together with interest at 10% APR, and is convertible at $0.01 per share of common stock. The third such note is in the amount of $50,000, is due on May 12, 2019, together with interest at 10% APR, and is convertible at $0.01 per share of common stock. And the fourth such note is in the amount of $100,000, is due on June 7, 2019, together with interest at 10% APR, and is convertible at $0.01 per share of common stock. See Note 6. During the six months ended June 30, 2016 and 2015, the Company recorded revenue for sales to shareholders in the amount of $47,782 and $8,258, respectively. For the six months ended June 30, 2016, one shareholder accounted for approximately 18% of the Company’s revenue and as a group the sales to shareholders accounted for approximately 27% of the Company’s revenues. These revenues are recorded as revenue, related party on the Company’s Condensed Consolidated Statements of Operations.</t>
  </si>
  <si>
    <t>Discontinued Operations</t>
  </si>
  <si>
    <t>Discontinued Operations [Abstract]</t>
  </si>
  <si>
    <t>DISCONTINUED OPERATIONS</t>
  </si>
  <si>
    <t xml:space="preserve">NOTE 10 – DISCONTINUED OPERATIONS On May 5, 2011, Findex entered into a Software Product Line Purchase Agreement to sell Findex’s QuickVerse ® ® On June 30, 2011, closing of the asset sale transaction governed by the Software Product Line Purchase Agreement, which is transitional in nature and expected to be ongoing through approximately the end of April, 2012, commenced. As one of the initial parts of the closing, on July 1, 2011 WORDsearch assumed possession of the physical assets conveyed in the transaction as well as control and responsibility of the business operations related to the QuickVerse ® ® As a result of the decision to sell the QuickVerse ® ® ®
Other current liabilities from discontinued operations: June 30, 2016 December 31, 2015
Accrued royalties $ 114,368 $ 114,368
Other current liabilities from discontinued operations $ 114,368 $ 114,368 </t>
  </si>
  <si>
    <t>Subsequent Events</t>
  </si>
  <si>
    <t>Subsequent Events [Abstract]</t>
  </si>
  <si>
    <t>SUBSEQUENT EVENTS</t>
  </si>
  <si>
    <t>NOTE 11 – SUBSEQUENT EVENTS In July 2016, one of our significant private investor shareholders advanced funds to be used for working capital to the Company in the amount of $300,000. Any use of proceeds will incur interest at 10% APR. As of the date of this filing, the Company has not utilized any of the funds. On July 31, 2016, the Company terminated the lease agreement for a research facility located in Daytona Beach, Florida. The Company relocated all property and equipment as well as personnel for this research facility to our corporate headquarters located in Lake Park, Florida.</t>
  </si>
  <si>
    <t>Summary of Significant Accounting Policies (Policies)</t>
  </si>
  <si>
    <t>ORGANIZATION - FINDEX.COM, INC.</t>
  </si>
  <si>
    <t>ORGANIZATION – FINDEX.COM, INC. Findex.com, Inc.’s headquarters and operations are based in Lake Park, Florida. The Company is a developer, manufacturer, and marketer of a proprietary line of specialty industrial glass-based smart surface coatings materials that have a broad range of industrial, commercial, and consumer applications. The Company’s line of products center around a U.S. patented technology that, either on its own or when coupled with any of an array of available proprietary formula additives, offers a unique combination of beneficial surface properties that allow for a broad array of multi-surface and end-product applications. Among others, such applications include:
▪ Heavy machinery, equipment and infrastructure throughout each of the construction, oil and gas, and mining industries
▪ Marine industry, vessels and infrastructure
▪ Industrial HVAC equipment, commercial refrigeration systems, and power generators
▪ Energy production equipment, including solar and wind
▪ Hardscap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5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5 filed with the Securities and Exchange Commission on April 14, 2016.</t>
  </si>
  <si>
    <t>PRINCIPLES OF CONSOLIDATION</t>
  </si>
  <si>
    <t>PRINCIPLES OF CONSOLIDATION The condensed consolidated financial statements include the accounts of the Company and its wholly-owned subsidiaries. All inter-company balances and transactions have been eliminated in consolidation.</t>
  </si>
  <si>
    <t>RECLASSIFICATIONS</t>
  </si>
  <si>
    <t>RECLASSIFICATIONS Certain accounts in the Company’s 2015 financial statements have been reclassified for comparative purposes to conform with the presentation in its 2016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t>
  </si>
  <si>
    <t>CASH AND CASH EQUIVALENTS</t>
  </si>
  <si>
    <t>CASH AND CASH EQUIVALENTS The Company considers all highly liquid investments purchased with an original maturity of three months or less to be cash equivalents.</t>
  </si>
  <si>
    <t>INVENTORY</t>
  </si>
  <si>
    <t>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REVENUE RECOGNITION</t>
  </si>
  <si>
    <t>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six months ended June 30, 2016 and 2015, the Company recognized $99,636 and $156,478, respectively, in research and development costs.</t>
  </si>
  <si>
    <t>STOCK-BASED COMPENSATION</t>
  </si>
  <si>
    <t>STOCK-BASED COMPENSATION The Company recognizes share-based compensation in accordance with ASC 718, Compensation – Stock Compensation</t>
  </si>
  <si>
    <t>EARNINGS (LOSS) PER SHARE</t>
  </si>
  <si>
    <t>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six months ended June 30, 2016 and 2015 excluded the impact of the following potential common shares as their inclusion would be anti-dilutive. For the Six Months Ended June 30, 2016 2015 Warrants 600,000 3,650,000 Convertible note payables 99,392,857 24,500,000 Total weighted average anti-dilutive potential common shares 99,992,857 28,150,000</t>
  </si>
  <si>
    <t>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t>
  </si>
  <si>
    <t>RECENT ACCOUNTING PRONOUNCEMENTS</t>
  </si>
  <si>
    <t>RECENT ACCOUNTING PRONOUNCEMENTS At June 30, 2016, there were no recent accounting pronouncements that the Company believed would have a material impact on its condensed consolidated financial statements.</t>
  </si>
  <si>
    <t>Summary of Significant Accounting Policies (Tables)</t>
  </si>
  <si>
    <t>Schedule of potential common share of anti-dilutive</t>
  </si>
  <si>
    <t xml:space="preserve">For the Six Months Ended June 30, 2016 2015 Warrants 600,000 3,650,000 Convertible note payables 99,392,857 24,500,000 Total weighted average anti-dilutive potential common shares 99,992,857 28,150,000 </t>
  </si>
  <si>
    <t>Inventories (Tables)</t>
  </si>
  <si>
    <t>Schedule of inventory</t>
  </si>
  <si>
    <t xml:space="preserve">June 30, 2016 December 31, 2015
Raw materials $ 36,083 $ 24,753
Finished goods 2,486 4,364
Reserve for obsolete inventory (9,320 ) (9,320 )
Inventories $ 29,249 $ 19,797 </t>
  </si>
  <si>
    <t>Property and Equipment (Tables)</t>
  </si>
  <si>
    <t>Schedule of property and equipment</t>
  </si>
  <si>
    <t>June 30, 2016 December 31, 2015
Office equipment $ 3,466 $ 3,466
Warehouse equipment 76,339 76,339
Computer equipment 8,708 8,708
Research lab 9,721 ---
Less: accumulated depreciation (67,249 ) (58,519 )
Property and equipment $ 30,985 $ 29,994</t>
  </si>
  <si>
    <t>Intangible Assets (Tables)</t>
  </si>
  <si>
    <t>Schedule of intangible assets, net of accumulated amortization</t>
  </si>
  <si>
    <t xml:space="preserve">Patents and/or software licenses, net June 30, 2016 December 31, 2015
Cost $ 697,955 $ 697,955
Amortization (364,837 ) (341,081 )
Net intangible assets $ 333,118 $ 356,874 </t>
  </si>
  <si>
    <t>Notes Payable and Notes Payable Related Parties (Tables)</t>
  </si>
  <si>
    <t>Schedule of notes payable</t>
  </si>
  <si>
    <t>As of June 30, 2016 As of December 31, 2015
Notes payable $ 451,283 $ 366,283
Notes payable, related parties 1,059,000 709,000
Total $ 1,510,283 $ 1,075,283</t>
  </si>
  <si>
    <t>Schedule of notes payable to un-related parties</t>
  </si>
  <si>
    <t xml:space="preserve">As of June 30, 2016 As of December 31, 2015
Note payable to a former shareholder past due as of January 2012, together with interest at 5% APR, and with interest on overdue principal accruing at 10% APR. (a) $ 28,783 $ 28,783
Note payable to a private investor and shareholder past due as of August 1, 2015, together with interest at 10% APR. (b) 300,000 300,000
Note payable to a private investor and shareholder, payable upon demand, together with imputed interest only, as applicable. (c) 7,500 7,500
Note payable to a private investor and shareholder past due as of October 6, 2015, together with a fixed interest payment of $2,000, and convertible at $0.01 per share of common stock. (d) 20,000 20,000
Note payable to a private investor due September 2016, together with interest at 10% APR, and convertible at $0.02 per share of common stock. (e) 10,000 10,000
Note payable to a private investor and shareholder past due as of April 23, 2016, together with a fixed interest payment of $1,000, and convertible at $0.005 per share of common stock. (f) 10,000 ---
Note payable to a private investor due January 20, 2017, together with interest at 10% APR, and convertible at $0.01 per share of common stock. (g) 25,000 ---
Note payable to a private investor due March 4, 2017, together with interest at 10% APR, and convertible at $0.01 per share of common stock. (i) 50,000 ---
Total $ 451,283 $ 366,283 </t>
  </si>
  <si>
    <t>Schedule of notes payable, related party</t>
  </si>
  <si>
    <t xml:space="preserve">As of June 30, 2016 As of December 31, 2015
Note payable, past due as of August 3, 2016 together with imputed interest only, as applicable. (a) $ 239,000 $ 239,000
Note payable to a company controlled by an outside director, (also a shareholder), due on demand together with interest at 4.5% APR, and convertible at $0.01 per share of common stock. (b) 60,000 60,000
Note payable to the Company’s outside general counsel (also a shareholder, which note is due on demand together with interest at 4.5% APR, and convertible at $0.01 per share of common stock. (c) 150,000 150,000
Note payable to an outside director, who is also a shareholder, which note is due on demand together with interest at 4.5% APR, and convertible at $0.01 per share of common stock. (d) 30,000 30,000
Note payable to the Company’s outside general counsel, who is also a shareholder, which note is due on demand together with interest at 4.5% APR, and convertible at $0.007 per share of common stock. (e) 120,000 120,000
Note payable to the Company’s outside general counsel (also a shareholder), due on demand together with interest at 12% APR, and convertible at $0.008 per share of common stock. (f) 10,000 10,000
Note payable to a private investor, due November 13, 2018 together with interest at 10% APR, and convertible at $0.01 per share of common stock. (g) 100,000 100,000
Note payable to a private investor, due March 18, 2019 together with interest at 10% APR, and convertible at $0.01 per share of common stock. (h) 100,000 ---
Note payable to a private investor, due May 12, 2019 together with interest at 10% APR, and convertible at $0.01 per share of common stock. (i) 50,000 ---
Note payable to a private investor, due June 7, 2019 together with interest at 10% APR, and convertible at $0.01 per share of common stock. (j) 200,000 ---
Total $ 1,059,000 $ 709,000 </t>
  </si>
  <si>
    <t>Discontinued Operations (Tables)</t>
  </si>
  <si>
    <t>Schedule of discontinued operations of other current liabilities</t>
  </si>
  <si>
    <t xml:space="preserve">Other current liabilities from discontinued operations: June 30, 2016 December 31, 2015
Accrued royalties $ 114,368 $ 114,368
Other current liabilities from discontinued operations $ 114,368 $ 114,368 </t>
  </si>
  <si>
    <t>Summary of Significant Accounting Policies (Details) - shares</t>
  </si>
  <si>
    <t>Antidilutive Securities Excluded from Computation of Earnings Per Share [Line Items]</t>
  </si>
  <si>
    <t>Total weighted average anti-dilutive potential common shares</t>
  </si>
  <si>
    <t>Warrants [Member]</t>
  </si>
  <si>
    <t>Convertible note payables [Member]</t>
  </si>
  <si>
    <t>Summary of Significant Accounting Policies (Details Textual) - USD ($)</t>
  </si>
  <si>
    <t>Summary of Significant Accounting Policies (Textual)</t>
  </si>
  <si>
    <t>Research and development cost</t>
  </si>
  <si>
    <t>Intangible assets estimated useful lives</t>
  </si>
  <si>
    <t>11 years</t>
  </si>
  <si>
    <t>Maximum [Member]</t>
  </si>
  <si>
    <t>10 years</t>
  </si>
  <si>
    <t>Minimum [Member]</t>
  </si>
  <si>
    <t>3 years</t>
  </si>
  <si>
    <t>Going Concern (Details) - USD ($)</t>
  </si>
  <si>
    <t>Going Concern (Textual)</t>
  </si>
  <si>
    <t>Inventories (Details) - USD ($)</t>
  </si>
  <si>
    <t>Raw materials</t>
  </si>
  <si>
    <t>Finished goods</t>
  </si>
  <si>
    <t>Reserve for obsolete inventory</t>
  </si>
  <si>
    <t>Property and Equipment (Details) - USD ($)</t>
  </si>
  <si>
    <t>Property, Plant and Equipment [Line Items]</t>
  </si>
  <si>
    <t>Less: accumulated depreciation</t>
  </si>
  <si>
    <t>Property and equipment</t>
  </si>
  <si>
    <t>Office equipment [Member]</t>
  </si>
  <si>
    <t>Property and equipment, Gross</t>
  </si>
  <si>
    <t>Warehouse equipment [Member]</t>
  </si>
  <si>
    <t>Computer equipment [Member]</t>
  </si>
  <si>
    <t>Research Lab [Member]</t>
  </si>
  <si>
    <t>Property and Equipment (Details Textual) - USD ($)</t>
  </si>
  <si>
    <t>Property and Equipment (Textual)</t>
  </si>
  <si>
    <t>Depreciation expense</t>
  </si>
  <si>
    <t>Intangible Assets (Details) - USD ($)</t>
  </si>
  <si>
    <t>12 Months Ended</t>
  </si>
  <si>
    <t>Cost</t>
  </si>
  <si>
    <t>Net intangible assets</t>
  </si>
  <si>
    <t>Intangible Assets (Details Textual) - USD ($)</t>
  </si>
  <si>
    <t>Intangible Assets (Textual)</t>
  </si>
  <si>
    <t>Amortization expense</t>
  </si>
  <si>
    <t>Notes Payable and Notes Payable Related Parties (Details) - USD ($)</t>
  </si>
  <si>
    <t>Total</t>
  </si>
  <si>
    <t>Notes Payable and Notes Payable Related Parties (Details 1) - USD ($)</t>
  </si>
  <si>
    <t>Short-term Debt [Line Items]</t>
  </si>
  <si>
    <t>Note payable to a former shareholder past due as of January 2012 [Member]</t>
  </si>
  <si>
    <t>Note payable to a private investor and shareholder past due as of August 1, 2015 [Member]</t>
  </si>
  <si>
    <t>Note payable to a private investor and shareholder payable upon demand [Member]</t>
  </si>
  <si>
    <t>Note payable to a private investor and shareholder past due as of October 6, 2015 [Member]</t>
  </si>
  <si>
    <t>Note payable to a private investor due September 2016 [Member]</t>
  </si>
  <si>
    <t>Note payable to a private investor and shareholder past due as of April 23, 2016 [Member]</t>
  </si>
  <si>
    <t>Note payable to a private investor due January 20, 2017 [Member]</t>
  </si>
  <si>
    <t>Note payable to a private investor due March 4, 2017 [Member]</t>
  </si>
  <si>
    <t>Notes Payable and Notes Payable Related Parties (Details 2) - USD ($)</t>
  </si>
  <si>
    <t>Note payable, past due as of August 3, 2016 [Member]</t>
  </si>
  <si>
    <t>Note payable to a company controlled by an outside director [Member]</t>
  </si>
  <si>
    <t>Note payable to the Companys outside general counsel [Member]</t>
  </si>
  <si>
    <t>Note payable to an outside director [Member]</t>
  </si>
  <si>
    <t>Note payable to the Company's outside general counsel [Member]</t>
  </si>
  <si>
    <t>Note payable to the Company's outside general counsel one [Member]</t>
  </si>
  <si>
    <t>Note payable to a private investor, due November 13, 2018 [Member]</t>
  </si>
  <si>
    <t>Note payable to a private investor, due March 18, 2019 [Member]</t>
  </si>
  <si>
    <t>Note payable to a private investor, due May 12, 2019 [Member]</t>
  </si>
  <si>
    <t>Note payable to a private investor, due June 7, 2019 [Member]</t>
  </si>
  <si>
    <t>Notes Payable and Notes Payable Related Parties (Details Textual) - USD ($)</t>
  </si>
  <si>
    <t>Apr. 12, 2016</t>
  </si>
  <si>
    <t>Mar. 31, 2015</t>
  </si>
  <si>
    <t>Notes Payable and Notes Payable Related Party (Textual)</t>
  </si>
  <si>
    <t>Director [Member]</t>
  </si>
  <si>
    <t>Accounts payable related party</t>
  </si>
  <si>
    <t>Majority Shareholder [Member]</t>
  </si>
  <si>
    <t>Convertible note payable</t>
  </si>
  <si>
    <t>Note payable beneficial conversion feature</t>
  </si>
  <si>
    <t>Debt discount</t>
  </si>
  <si>
    <t>Principal amount</t>
  </si>
  <si>
    <t>Repayments of loans</t>
  </si>
  <si>
    <t>Accrued interest</t>
  </si>
  <si>
    <t>Unsecured term note payable</t>
  </si>
  <si>
    <t>Convertible Notes Payable [Member]</t>
  </si>
  <si>
    <t>Additional issuance of convertible notes payable</t>
  </si>
  <si>
    <t>Convertible Notes Payable [Member] | Director [Member]</t>
  </si>
  <si>
    <t>Convertible note payable plus interest</t>
  </si>
  <si>
    <t>4.50%</t>
  </si>
  <si>
    <t>Convertible promissory note, price per share</t>
  </si>
  <si>
    <t>Convertible Notes Payable [Member] | Shareholder one [Member]</t>
  </si>
  <si>
    <t>Convertible Notes Payable [Member] | Investor [Member]</t>
  </si>
  <si>
    <t>Convertible Notes Payable [Member] | Private investor one [Member]</t>
  </si>
  <si>
    <t>Convertible Notes Payable [Member] | Private investor two [Member]</t>
  </si>
  <si>
    <t>Convertible Notes Payable [Member] | Private investor three [Member]</t>
  </si>
  <si>
    <t>Notes payable [Member]</t>
  </si>
  <si>
    <t>Due date</t>
  </si>
  <si>
    <t>Jan. 31,
		2012</t>
  </si>
  <si>
    <t>Interest rate</t>
  </si>
  <si>
    <t>5.00%</t>
  </si>
  <si>
    <t>10.00%</t>
  </si>
  <si>
    <t>Notes payable [Member] | Director [Member]</t>
  </si>
  <si>
    <t>Notes payable [Member] | Outside director one [Member]</t>
  </si>
  <si>
    <t>Notes payable [Member] | General Counsel [Member]</t>
  </si>
  <si>
    <t>Notes payable [Member] | General Counsel one [Member]</t>
  </si>
  <si>
    <t>Notes payable [Member] | General Counsel Two [Member]</t>
  </si>
  <si>
    <t>12.00%</t>
  </si>
  <si>
    <t>Notes payable [Member] | Investor [Member]</t>
  </si>
  <si>
    <t>Notes payable [Member] | Private investor one [Member]</t>
  </si>
  <si>
    <t>Notes payable [Member] | Private investor two [Member]</t>
  </si>
  <si>
    <t>Notes payable [Member] | Private investor three [Member]</t>
  </si>
  <si>
    <t>Notes payable one [Member]</t>
  </si>
  <si>
    <t>Aug. 1,
		2015</t>
  </si>
  <si>
    <t>Notes payable two [Member]</t>
  </si>
  <si>
    <t>Oct. 6,
		2015</t>
  </si>
  <si>
    <t>Fixed interest payment</t>
  </si>
  <si>
    <t>Notes payable three [Member]</t>
  </si>
  <si>
    <t>Sep. 30,
		2016</t>
  </si>
  <si>
    <t>Notes payable four [Member]</t>
  </si>
  <si>
    <t>Apr. 23,
		2016</t>
  </si>
  <si>
    <t>Notes payable five [Member]</t>
  </si>
  <si>
    <t>Jan. 20,
		2017</t>
  </si>
  <si>
    <t>Notes payable six [Member]</t>
  </si>
  <si>
    <t>Mar. 4,
		2017</t>
  </si>
  <si>
    <t>Notes payable seven [Member]</t>
  </si>
  <si>
    <t>Aug. 3,
		2016</t>
  </si>
  <si>
    <t>Stockholders' Equity (Deficit) (Details)</t>
  </si>
  <si>
    <t>Jun. 30, 2016USD ($)Warrants$ / sharesshares</t>
  </si>
  <si>
    <t>Stockholders' Equity (Deficit) (Textual)</t>
  </si>
  <si>
    <t>Restricted shares of common stock</t>
  </si>
  <si>
    <t>Share price per share | $ / shares</t>
  </si>
  <si>
    <t>proceeds of stockholders' equity | $</t>
  </si>
  <si>
    <t>Warrant [Member]</t>
  </si>
  <si>
    <t>Total number of warrants issued</t>
  </si>
  <si>
    <t>Warrant issued for additional purchase of common stock</t>
  </si>
  <si>
    <t>Warrants exercise price | $ / shares</t>
  </si>
  <si>
    <t>Number of warrants issued | Warrants</t>
  </si>
  <si>
    <t>Term of warrant</t>
  </si>
  <si>
    <t>1 year</t>
  </si>
  <si>
    <t>Warrants expiration date</t>
  </si>
  <si>
    <t>Commitments and Contingencies (Details)</t>
  </si>
  <si>
    <t>1 Months Ended</t>
  </si>
  <si>
    <t>Feb. 28, 2015USD ($)ft²</t>
  </si>
  <si>
    <t>Jan. 31, 2015USD ($)ft²</t>
  </si>
  <si>
    <t>Jul. 23, 2014USD ($)</t>
  </si>
  <si>
    <t>Jun. 30, 2016USD ($)</t>
  </si>
  <si>
    <t>Jun. 30, 2015USD ($)</t>
  </si>
  <si>
    <t>Commitments and Contingencies (Textual)</t>
  </si>
  <si>
    <t>Rent expense</t>
  </si>
  <si>
    <t>Monthly rent amount related to sales and use taxes</t>
  </si>
  <si>
    <t>Term of renewal of lease</t>
  </si>
  <si>
    <t>5 years</t>
  </si>
  <si>
    <t>Area of Company leases | ft²</t>
  </si>
  <si>
    <t>Lease expiration date</t>
  </si>
  <si>
    <t>Dec. 31,
		2016</t>
  </si>
  <si>
    <t>Dec. 31,
		2019</t>
  </si>
  <si>
    <t>Reimbursed deposit of lease</t>
  </si>
  <si>
    <t>Chief Executive Officer [Member]</t>
  </si>
  <si>
    <t>Accrued base salary</t>
  </si>
  <si>
    <t>Vested deferred vacation compensation</t>
  </si>
  <si>
    <t>Mr. Gimvang [Member]</t>
  </si>
  <si>
    <t>Accrued wages</t>
  </si>
  <si>
    <t>Employment Agreement [Member] | Chief Executive Officer [Member]</t>
  </si>
  <si>
    <t>Annual base salary</t>
  </si>
  <si>
    <t>Term of employment agreement</t>
  </si>
  <si>
    <t>Percentage of provision for incentive-based bonus</t>
  </si>
  <si>
    <t>1.50%</t>
  </si>
  <si>
    <t>Maximum limit of bonus</t>
  </si>
  <si>
    <t>Employment Agreement [Member] | Mr. Gimvang [Member]</t>
  </si>
  <si>
    <t>Agreement term</t>
  </si>
  <si>
    <t>Revenue percentage</t>
  </si>
  <si>
    <t>Lease Agreements [Member]</t>
  </si>
  <si>
    <t>Related Party Transactions (Details) - USD ($)</t>
  </si>
  <si>
    <t>Dec. 31, 2014</t>
  </si>
  <si>
    <t>Related Party Transactions (Textual)</t>
  </si>
  <si>
    <t>Non-interest bearing note payable, due</t>
  </si>
  <si>
    <t>Director [Member] | Convertible Notes Payable [Member]</t>
  </si>
  <si>
    <t>Director [Member] | Convertible Notes Payable One [Member]</t>
  </si>
  <si>
    <t>General Counsel [Member] | Convertible Notes Payable Two [Member]</t>
  </si>
  <si>
    <t>General Counsel [Member] | Convertible Notes Payable Three [Member]</t>
  </si>
  <si>
    <t>General Counsel [Member] | Convertible Notes Payable Four [Member]</t>
  </si>
  <si>
    <t>Shareholder [Member]</t>
  </si>
  <si>
    <t>Concentration Risk, Percentage</t>
  </si>
  <si>
    <t>27.00%</t>
  </si>
  <si>
    <t>Investor And Shareholder [Member] | Convertible Notes Payable Five [Member]</t>
  </si>
  <si>
    <t>Debt conversion, Original debt, Due date of debt</t>
  </si>
  <si>
    <t>Nov. 13,
		2018</t>
  </si>
  <si>
    <t>Investor And Shareholder [Member] | Convertible Notes Payable Six [Member]</t>
  </si>
  <si>
    <t>Mar. 18,
		2019</t>
  </si>
  <si>
    <t>Investor And Shareholder [Member] | Convertible Notes Payable Seven [Member]</t>
  </si>
  <si>
    <t>May 12,
		2019</t>
  </si>
  <si>
    <t>Investor And Shareholder [Member] | Convertible Notes Payable Eight [Member]</t>
  </si>
  <si>
    <t>Jun. 7,
		2019</t>
  </si>
  <si>
    <t>Shareholder one [Member]</t>
  </si>
  <si>
    <t>18.00%</t>
  </si>
  <si>
    <t>Discontinued Operations (Details) - USD ($)</t>
  </si>
  <si>
    <t>Other current liabilities from discontinued operations:</t>
  </si>
  <si>
    <t>Discontinued Operations (Details Textual) - QuickVerse Product Line [Member]</t>
  </si>
  <si>
    <t>May 05, 2011USD ($)</t>
  </si>
  <si>
    <t>Discontinued Operations (Textual)</t>
  </si>
  <si>
    <t>Purchase price of QuickVerse product line</t>
  </si>
  <si>
    <t>Existing liability</t>
  </si>
  <si>
    <t>Subsequent Events (Details) - Subsequent Event [Member]</t>
  </si>
  <si>
    <t>Jul. 31, 2016USD ($)</t>
  </si>
  <si>
    <t>Subsequent Events (Textual)</t>
  </si>
  <si>
    <t>Working Capi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906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80283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20</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76</v>
      </c>
      <c t="s" s="4" r="B10">
        <v>177</v>
      </c>
    </row>
    <row spans="1:2" r="11">
      <c t="s" s="4" r="A11">
        <v>178</v>
      </c>
      <c t="s" s="4" r="B11">
        <v>179</v>
      </c>
    </row>
    <row spans="1:2" r="12">
      <c t="s" s="4" r="A12">
        <v>180</v>
      </c>
      <c t="s" s="4" r="B12">
        <v>181</v>
      </c>
    </row>
    <row spans="1:2" r="13">
      <c t="s" s="4" r="A13">
        <v>182</v>
      </c>
      <c t="s" s="4" r="B13">
        <v>183</v>
      </c>
    </row>
    <row spans="1:2" r="14">
      <c t="s" s="4" r="A14">
        <v>184</v>
      </c>
      <c t="s" s="4" r="B14">
        <v>185</v>
      </c>
    </row>
    <row spans="1:2" r="15">
      <c t="s" s="4" r="A15">
        <v>186</v>
      </c>
      <c t="s" s="4" r="B15">
        <v>187</v>
      </c>
    </row>
    <row spans="1:2" r="16">
      <c t="s" s="4" r="A16">
        <v>157</v>
      </c>
      <c t="s" s="4" r="B16">
        <v>188</v>
      </c>
    </row>
    <row spans="1:2" r="17">
      <c t="s" s="4" r="A17">
        <v>189</v>
      </c>
      <c t="s" s="4" r="B17">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20</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28</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4054</v>
      </c>
      <c t="n" s="7" r="C3">
        <v>5163</v>
      </c>
    </row>
    <row spans="1:3" r="4">
      <c t="s" s="4" r="A4">
        <v>26</v>
      </c>
      <c t="n" s="6" r="B4">
        <v>42840</v>
      </c>
      <c t="n" s="6" r="C4">
        <v>1901</v>
      </c>
    </row>
    <row spans="1:3" r="5">
      <c t="s" s="4" r="A5">
        <v>27</v>
      </c>
      <c t="n" s="6" r="B5">
        <v>29249</v>
      </c>
      <c t="n" s="6" r="C5">
        <v>19797</v>
      </c>
    </row>
    <row spans="1:3" r="6">
      <c t="s" s="4" r="A6">
        <v>28</v>
      </c>
      <c t="n" s="6" r="B6">
        <v>4787</v>
      </c>
      <c t="n" s="6" r="C6">
        <v>4838</v>
      </c>
    </row>
    <row spans="1:3" r="7">
      <c t="s" s="4" r="A7">
        <v>29</v>
      </c>
      <c t="n" s="6" r="B7">
        <v>250930</v>
      </c>
      <c t="n" s="6" r="C7">
        <v>31699</v>
      </c>
    </row>
    <row spans="1:3" r="8">
      <c t="s" s="4" r="A8">
        <v>30</v>
      </c>
      <c t="n" s="6" r="B8">
        <v>30985</v>
      </c>
      <c t="n" s="6" r="C8">
        <v>29994</v>
      </c>
    </row>
    <row spans="1:3" r="9">
      <c t="s" s="4" r="A9">
        <v>31</v>
      </c>
      <c t="n" s="6" r="B9">
        <v>333118</v>
      </c>
      <c t="n" s="6" r="C9">
        <v>356874</v>
      </c>
    </row>
    <row spans="1:3" r="10">
      <c t="s" s="4" r="A10">
        <v>32</v>
      </c>
      <c t="n" s="6" r="B10">
        <v>615033</v>
      </c>
      <c t="n" s="6" r="C10">
        <v>418567</v>
      </c>
    </row>
    <row spans="1:3" r="11">
      <c t="s" s="3" r="A11">
        <v>33</v>
      </c>
    </row>
    <row spans="1:3" r="12">
      <c t="s" s="4" r="A12">
        <v>34</v>
      </c>
      <c t="n" s="6" r="B12">
        <v>233182</v>
      </c>
      <c t="n" s="6" r="C12">
        <v>208255</v>
      </c>
    </row>
    <row spans="1:3" r="13">
      <c t="s" s="4" r="A13">
        <v>35</v>
      </c>
      <c t="n" s="6" r="B13">
        <v>137817</v>
      </c>
      <c t="n" s="6" r="C13">
        <v>98754</v>
      </c>
    </row>
    <row spans="1:3" r="14">
      <c t="s" s="4" r="A14">
        <v>36</v>
      </c>
      <c t="n" s="6" r="B14">
        <v>68573</v>
      </c>
      <c t="n" s="6" r="C14">
        <v>64129</v>
      </c>
    </row>
    <row spans="1:3" r="15">
      <c t="s" s="4" r="A15">
        <v>37</v>
      </c>
      <c t="n" s="6" r="B15">
        <v>536701</v>
      </c>
      <c t="n" s="6" r="C15">
        <v>466675</v>
      </c>
    </row>
    <row spans="1:3" r="16">
      <c t="s" s="4" r="A16">
        <v>38</v>
      </c>
      <c t="n" s="6" r="B16">
        <v>336283</v>
      </c>
      <c t="n" s="6" r="C16">
        <v>336283</v>
      </c>
    </row>
    <row spans="1:3" r="17">
      <c t="s" s="4" r="A17">
        <v>39</v>
      </c>
      <c t="n" s="6" r="B17">
        <v>115000</v>
      </c>
      <c t="n" s="6" r="C17">
        <v>30000</v>
      </c>
    </row>
    <row spans="1:3" r="18">
      <c t="s" s="4" r="A18">
        <v>40</v>
      </c>
      <c t="n" s="6" r="B18">
        <v>239000</v>
      </c>
      <c t="n" s="6" r="C18">
        <v>239000</v>
      </c>
    </row>
    <row spans="1:3" r="19">
      <c t="s" s="4" r="A19">
        <v>41</v>
      </c>
      <c t="n" s="6" r="B19">
        <v>820000</v>
      </c>
      <c t="n" s="6" r="C19">
        <v>470000</v>
      </c>
    </row>
    <row spans="1:3" r="20">
      <c t="s" s="4" r="A20">
        <v>42</v>
      </c>
      <c t="n" s="6" r="B20">
        <v>192238</v>
      </c>
      <c t="n" s="6" r="C20">
        <v>122490</v>
      </c>
    </row>
    <row spans="1:3" r="21">
      <c t="s" s="4" r="A21">
        <v>43</v>
      </c>
      <c t="n" s="6" r="B21">
        <v>114368</v>
      </c>
      <c t="n" s="6" r="C21">
        <v>114368</v>
      </c>
    </row>
    <row spans="1:3" r="22">
      <c t="s" s="4" r="A22">
        <v>44</v>
      </c>
      <c t="n" s="6" r="B22">
        <v>2793162</v>
      </c>
      <c t="n" s="6" r="C22">
        <v>2149954</v>
      </c>
    </row>
    <row spans="1:3" r="23">
      <c t="s" s="3" r="A23">
        <v>45</v>
      </c>
    </row>
    <row spans="1:3" r="24">
      <c t="s" s="4" r="A24">
        <v>46</v>
      </c>
      <c t="s" s="4" r="B24">
        <v>47</v>
      </c>
      <c t="s" s="4" r="C24">
        <v>47</v>
      </c>
    </row>
    <row spans="1:3" r="25">
      <c t="s" s="4" r="A25">
        <v>48</v>
      </c>
      <c t="n" s="6" r="B25">
        <v>480284</v>
      </c>
      <c t="n" s="6" r="C25">
        <v>476784</v>
      </c>
    </row>
    <row spans="1:3" r="26">
      <c t="s" s="4" r="A26">
        <v>49</v>
      </c>
      <c t="n" s="6" r="B26">
        <v>3271703</v>
      </c>
      <c t="n" s="6" r="C26">
        <v>3244303</v>
      </c>
    </row>
    <row spans="1:3" r="27">
      <c t="s" s="4" r="A27">
        <v>50</v>
      </c>
      <c t="n" s="6" r="B27">
        <v>-5930116</v>
      </c>
      <c t="n" s="6" r="C27">
        <v>-5452474</v>
      </c>
    </row>
    <row spans="1:3" r="28">
      <c t="s" s="4" r="A28">
        <v>51</v>
      </c>
      <c t="n" s="6" r="B28">
        <v>-2178129</v>
      </c>
      <c t="n" s="6" r="C28">
        <v>-1731387</v>
      </c>
    </row>
    <row spans="1:3" r="29">
      <c t="s" s="4" r="A29">
        <v>52</v>
      </c>
      <c t="n" s="7" r="B29">
        <v>615033</v>
      </c>
      <c t="n" s="7" r="C29">
        <v>418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32</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0</v>
      </c>
      <c t="s" s="2" r="B1">
        <v>1</v>
      </c>
    </row>
    <row spans="1:2" r="2">
      <c t="s" s="2" r="B2">
        <v>2</v>
      </c>
    </row>
    <row spans="1:2" r="3">
      <c t="s" s="3" r="A3">
        <v>136</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03</v>
      </c>
      <c t="s" s="2" r="B1">
        <v>1</v>
      </c>
    </row>
    <row spans="1:2" r="2">
      <c t="s" s="2" r="B2">
        <v>2</v>
      </c>
    </row>
    <row spans="1:2" r="3">
      <c t="s" s="3" r="A3">
        <v>140</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0</v>
      </c>
      <c t="s" s="2" r="B1">
        <v>1</v>
      </c>
    </row>
    <row spans="1:2" r="2">
      <c t="s" s="2" r="B2">
        <v>2</v>
      </c>
    </row>
    <row spans="1:2" r="3">
      <c t="s" s="3" r="A3">
        <v>156</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3</v>
      </c>
      <c t="s" s="2" r="B1">
        <v>1</v>
      </c>
    </row>
    <row spans="1:3" r="2">
      <c t="s" s="2" r="B2">
        <v>2</v>
      </c>
      <c t="s" s="2" r="C2">
        <v>65</v>
      </c>
    </row>
    <row spans="1:3" r="3">
      <c t="s" s="3" r="A3">
        <v>214</v>
      </c>
    </row>
    <row spans="1:3" r="4">
      <c t="s" s="4" r="A4">
        <v>215</v>
      </c>
      <c t="n" s="6" r="B4">
        <v>99992857</v>
      </c>
      <c t="n" s="6" r="C4">
        <v>28150000</v>
      </c>
    </row>
    <row spans="1:3" r="5">
      <c t="s" s="4" r="A5">
        <v>216</v>
      </c>
    </row>
    <row spans="1:3" r="6">
      <c t="s" s="3" r="A6">
        <v>214</v>
      </c>
    </row>
    <row spans="1:3" r="7">
      <c t="s" s="4" r="A7">
        <v>215</v>
      </c>
      <c t="n" s="6" r="B7">
        <v>600000</v>
      </c>
      <c t="n" s="6" r="C7">
        <v>3650000</v>
      </c>
    </row>
    <row spans="1:3" r="8">
      <c t="s" s="4" r="A8">
        <v>217</v>
      </c>
    </row>
    <row spans="1:3" r="9">
      <c t="s" s="3" r="A9">
        <v>214</v>
      </c>
    </row>
    <row spans="1:3" r="10">
      <c t="s" s="4" r="A10">
        <v>215</v>
      </c>
      <c t="n" s="6" r="B10">
        <v>99392857</v>
      </c>
      <c t="n" s="6" r="C10">
        <v>24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18</v>
      </c>
      <c t="s" s="2" r="B1">
        <v>64</v>
      </c>
      <c t="s" s="2" r="D1">
        <v>1</v>
      </c>
    </row>
    <row spans="1:5" r="2">
      <c t="s" s="2" r="B2">
        <v>2</v>
      </c>
      <c t="s" s="2" r="C2">
        <v>65</v>
      </c>
      <c t="s" s="2" r="D2">
        <v>2</v>
      </c>
      <c t="s" s="2" r="E2">
        <v>65</v>
      </c>
    </row>
    <row spans="1:5" r="3">
      <c t="s" s="3" r="A3">
        <v>219</v>
      </c>
    </row>
    <row spans="1:5" r="4">
      <c t="s" s="4" r="A4">
        <v>220</v>
      </c>
      <c t="n" s="7" r="B4">
        <v>51651</v>
      </c>
      <c t="n" s="7" r="C4">
        <v>53785</v>
      </c>
      <c t="n" s="7" r="D4">
        <v>99636</v>
      </c>
      <c t="n" s="7" r="E4">
        <v>156478</v>
      </c>
    </row>
    <row spans="1:5" r="5">
      <c t="s" s="4" r="A5">
        <v>221</v>
      </c>
      <c t="s" s="4" r="D5">
        <v>222</v>
      </c>
    </row>
    <row spans="1:5" r="6">
      <c t="s" s="4" r="A6">
        <v>223</v>
      </c>
    </row>
    <row spans="1:5" r="7">
      <c t="s" s="3" r="A7">
        <v>219</v>
      </c>
    </row>
    <row spans="1:5" r="8">
      <c t="s" s="4" r="A8">
        <v>221</v>
      </c>
      <c t="s" s="4" r="D8">
        <v>224</v>
      </c>
    </row>
    <row spans="1:5" r="9">
      <c t="s" s="4" r="A9">
        <v>225</v>
      </c>
    </row>
    <row spans="1:5" r="10">
      <c t="s" s="3" r="A10">
        <v>219</v>
      </c>
    </row>
    <row spans="1:5" r="11">
      <c t="s" s="4" r="A11">
        <v>221</v>
      </c>
      <c t="s" s="4" r="D11">
        <v>2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227</v>
      </c>
      <c t="s" s="2" r="B1">
        <v>2</v>
      </c>
      <c t="s" s="2" r="C1">
        <v>23</v>
      </c>
    </row>
    <row spans="1:3" r="2">
      <c t="s" s="3" r="A2">
        <v>228</v>
      </c>
    </row>
    <row spans="1:3" r="3">
      <c t="s" s="4" r="A3">
        <v>50</v>
      </c>
      <c t="n" s="7" r="B3">
        <v>-5930116</v>
      </c>
      <c t="n" s="7" r="C3">
        <v>-54524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29</v>
      </c>
      <c t="s" s="2" r="B1">
        <v>2</v>
      </c>
      <c t="s" s="2" r="C1">
        <v>23</v>
      </c>
    </row>
    <row spans="1:3" r="2">
      <c t="s" s="3" r="A2">
        <v>128</v>
      </c>
    </row>
    <row spans="1:3" r="3">
      <c t="s" s="4" r="A3">
        <v>230</v>
      </c>
      <c t="n" s="7" r="B3">
        <v>36083</v>
      </c>
      <c t="n" s="7" r="C3">
        <v>24753</v>
      </c>
    </row>
    <row spans="1:3" r="4">
      <c t="s" s="4" r="A4">
        <v>231</v>
      </c>
      <c t="n" s="6" r="B4">
        <v>2486</v>
      </c>
      <c t="n" s="6" r="C4">
        <v>4364</v>
      </c>
    </row>
    <row spans="1:3" r="5">
      <c t="s" s="4" r="A5">
        <v>232</v>
      </c>
      <c t="n" s="6" r="B5">
        <v>-9320</v>
      </c>
      <c t="n" s="6" r="C5">
        <v>-9320</v>
      </c>
    </row>
    <row spans="1:3" r="6">
      <c t="s" s="4" r="A6">
        <v>127</v>
      </c>
      <c t="n" s="7" r="B6">
        <v>29249</v>
      </c>
      <c t="n" s="7" r="C6">
        <v>197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33</v>
      </c>
      <c t="s" s="2" r="B1">
        <v>2</v>
      </c>
      <c t="s" s="2" r="C1">
        <v>23</v>
      </c>
    </row>
    <row spans="1:3" r="2">
      <c t="s" s="3" r="A2">
        <v>234</v>
      </c>
    </row>
    <row spans="1:3" r="3">
      <c t="s" s="4" r="A3">
        <v>235</v>
      </c>
      <c t="n" s="7" r="B3">
        <v>-67249</v>
      </c>
      <c t="n" s="7" r="C3">
        <v>-58519</v>
      </c>
    </row>
    <row spans="1:3" r="4">
      <c t="s" s="4" r="A4">
        <v>236</v>
      </c>
      <c t="n" s="6" r="B4">
        <v>30985</v>
      </c>
      <c t="n" s="6" r="C4">
        <v>29994</v>
      </c>
    </row>
    <row spans="1:3" r="5">
      <c t="s" s="4" r="A5">
        <v>237</v>
      </c>
    </row>
    <row spans="1:3" r="6">
      <c t="s" s="3" r="A6">
        <v>234</v>
      </c>
    </row>
    <row spans="1:3" r="7">
      <c t="s" s="4" r="A7">
        <v>238</v>
      </c>
      <c t="n" s="6" r="B7">
        <v>3466</v>
      </c>
      <c t="n" s="6" r="C7">
        <v>3466</v>
      </c>
    </row>
    <row spans="1:3" r="8">
      <c t="s" s="4" r="A8">
        <v>239</v>
      </c>
    </row>
    <row spans="1:3" r="9">
      <c t="s" s="3" r="A9">
        <v>234</v>
      </c>
    </row>
    <row spans="1:3" r="10">
      <c t="s" s="4" r="A10">
        <v>238</v>
      </c>
      <c t="n" s="6" r="B10">
        <v>76339</v>
      </c>
      <c t="n" s="6" r="C10">
        <v>76339</v>
      </c>
    </row>
    <row spans="1:3" r="11">
      <c t="s" s="4" r="A11">
        <v>240</v>
      </c>
    </row>
    <row spans="1:3" r="12">
      <c t="s" s="3" r="A12">
        <v>234</v>
      </c>
    </row>
    <row spans="1:3" r="13">
      <c t="s" s="4" r="A13">
        <v>238</v>
      </c>
      <c t="n" s="6" r="B13">
        <v>8708</v>
      </c>
      <c t="n" s="6" r="C13">
        <v>8708</v>
      </c>
    </row>
    <row spans="1:3" r="14">
      <c t="s" s="4" r="A14">
        <v>241</v>
      </c>
    </row>
    <row spans="1:3" r="15">
      <c t="s" s="3" r="A15">
        <v>234</v>
      </c>
    </row>
    <row spans="1:3" r="16">
      <c t="s" s="4" r="A16">
        <v>238</v>
      </c>
      <c t="n" s="7" r="B16">
        <v>9721</v>
      </c>
      <c t="s" s="4" r="C16">
        <v>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42</v>
      </c>
      <c t="s" s="2" r="B1">
        <v>1</v>
      </c>
    </row>
    <row spans="1:3" r="2">
      <c t="s" s="2" r="B2">
        <v>2</v>
      </c>
      <c t="s" s="2" r="C2">
        <v>65</v>
      </c>
    </row>
    <row spans="1:3" r="3">
      <c t="s" s="3" r="A3">
        <v>243</v>
      </c>
    </row>
    <row spans="1:3" r="4">
      <c t="s" s="4" r="A4">
        <v>244</v>
      </c>
      <c t="n" s="7" r="B4">
        <v>8730</v>
      </c>
      <c t="n" s="7" r="C4">
        <v>8730</v>
      </c>
    </row>
    <row spans="1:3" r="5">
      <c t="s" s="4" r="A5">
        <v>102</v>
      </c>
      <c t="n" s="7" r="B5">
        <v>9721</v>
      </c>
      <c t="s" s="4" r="C5">
        <v>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3</v>
      </c>
    </row>
    <row spans="1:3" r="2">
      <c t="s" s="3" r="A2">
        <v>54</v>
      </c>
    </row>
    <row spans="1:3" r="3">
      <c t="s" s="4" r="A3">
        <v>55</v>
      </c>
      <c t="n" s="8" r="B3">
        <v>0.001</v>
      </c>
      <c t="n" s="8" r="C3">
        <v>0.001</v>
      </c>
    </row>
    <row spans="1:3" r="4">
      <c t="s" s="4" r="A4">
        <v>56</v>
      </c>
      <c t="n" s="6" r="B4">
        <v>5000000</v>
      </c>
      <c t="n" s="6" r="C4">
        <v>5000000</v>
      </c>
    </row>
    <row spans="1:3" r="5">
      <c t="s" s="4" r="A5">
        <v>57</v>
      </c>
      <c t="n" s="6" r="B5">
        <v>0</v>
      </c>
      <c t="n" s="6" r="C5">
        <v>0</v>
      </c>
    </row>
    <row spans="1:3" r="6">
      <c t="s" s="4" r="A6">
        <v>58</v>
      </c>
      <c t="n" s="6" r="B6">
        <v>0</v>
      </c>
      <c t="n" s="6" r="C6">
        <v>0</v>
      </c>
    </row>
    <row spans="1:3" r="7">
      <c t="s" s="4" r="A7">
        <v>59</v>
      </c>
      <c t="n" s="8" r="B7">
        <v>0.001</v>
      </c>
      <c t="n" s="8" r="C7">
        <v>0.001</v>
      </c>
    </row>
    <row spans="1:3" r="8">
      <c t="s" s="4" r="A8">
        <v>60</v>
      </c>
      <c t="n" s="6" r="B8">
        <v>900000000</v>
      </c>
      <c t="n" s="6" r="C8">
        <v>900000000</v>
      </c>
    </row>
    <row spans="1:3" r="9">
      <c t="s" s="4" r="A9">
        <v>61</v>
      </c>
      <c t="n" s="6" r="B9">
        <v>480283564</v>
      </c>
      <c t="n" s="6" r="C9">
        <v>476783564</v>
      </c>
    </row>
    <row spans="1:3" r="10">
      <c t="s" s="4" r="A10">
        <v>62</v>
      </c>
      <c t="n" s="6" r="B10">
        <v>480283564</v>
      </c>
      <c t="n" s="6" r="C10">
        <v>476783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5"/>
    <col customWidth="1" max="3" min="3" width="16"/>
  </cols>
  <sheetData>
    <row spans="1:3" r="1">
      <c t="s" s="1" r="A1">
        <v>245</v>
      </c>
      <c t="s" s="2" r="B1">
        <v>1</v>
      </c>
      <c t="s" s="2" r="C1">
        <v>246</v>
      </c>
    </row>
    <row spans="1:3" r="2">
      <c t="s" s="2" r="B2">
        <v>2</v>
      </c>
      <c t="s" s="2" r="C2">
        <v>23</v>
      </c>
    </row>
    <row spans="1:3" r="3">
      <c t="s" s="3" r="A3">
        <v>136</v>
      </c>
    </row>
    <row spans="1:3" r="4">
      <c t="s" s="4" r="A4">
        <v>247</v>
      </c>
      <c t="n" s="7" r="B4">
        <v>697955</v>
      </c>
      <c t="n" s="7" r="C4">
        <v>697955</v>
      </c>
    </row>
    <row spans="1:3" r="5">
      <c t="s" s="4" r="A5">
        <v>92</v>
      </c>
      <c t="n" s="6" r="B5">
        <v>-364837</v>
      </c>
      <c t="n" s="6" r="C5">
        <v>-341081</v>
      </c>
    </row>
    <row spans="1:3" r="6">
      <c t="s" s="4" r="A6">
        <v>248</v>
      </c>
      <c t="n" s="7" r="B6">
        <v>333118</v>
      </c>
      <c t="n" s="7" r="C6">
        <v>3568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49</v>
      </c>
      <c t="s" s="2" r="B1">
        <v>1</v>
      </c>
    </row>
    <row spans="1:3" r="2">
      <c t="s" s="2" r="B2">
        <v>2</v>
      </c>
      <c t="s" s="2" r="C2">
        <v>65</v>
      </c>
    </row>
    <row spans="1:3" r="3">
      <c t="s" s="3" r="A3">
        <v>250</v>
      </c>
    </row>
    <row spans="1:3" r="4">
      <c t="s" s="4" r="A4">
        <v>221</v>
      </c>
      <c t="s" s="4" r="B4">
        <v>222</v>
      </c>
    </row>
    <row spans="1:3" r="5">
      <c t="s" s="4" r="A5">
        <v>251</v>
      </c>
      <c t="n" s="7" r="B5">
        <v>23756</v>
      </c>
      <c t="n" s="7" r="C5">
        <v>237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52</v>
      </c>
      <c t="s" s="2" r="B1">
        <v>2</v>
      </c>
      <c t="s" s="2" r="C1">
        <v>23</v>
      </c>
    </row>
    <row spans="1:3" r="2">
      <c t="s" s="3" r="A2">
        <v>140</v>
      </c>
    </row>
    <row spans="1:3" r="3">
      <c t="s" s="4" r="A3">
        <v>38</v>
      </c>
      <c t="n" s="7" r="B3">
        <v>451283</v>
      </c>
      <c t="n" s="7" r="C3">
        <v>366283</v>
      </c>
    </row>
    <row spans="1:3" r="4">
      <c t="s" s="4" r="A4">
        <v>40</v>
      </c>
      <c t="n" s="6" r="B4">
        <v>1059000</v>
      </c>
      <c t="n" s="6" r="C4">
        <v>709000</v>
      </c>
    </row>
    <row spans="1:3" r="5">
      <c t="s" s="4" r="A5">
        <v>253</v>
      </c>
      <c t="n" s="7" r="B5">
        <v>1510283</v>
      </c>
      <c t="n" s="7" r="C5">
        <v>10752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3</v>
      </c>
    </row>
    <row spans="1:3" r="2">
      <c t="s" s="3" r="A2">
        <v>255</v>
      </c>
    </row>
    <row spans="1:3" r="3">
      <c t="s" s="4" r="A3">
        <v>38</v>
      </c>
      <c t="n" s="7" r="B3">
        <v>451283</v>
      </c>
      <c t="n" s="7" r="C3">
        <v>366283</v>
      </c>
    </row>
    <row spans="1:3" r="4">
      <c t="s" s="4" r="A4">
        <v>256</v>
      </c>
    </row>
    <row spans="1:3" r="5">
      <c t="s" s="3" r="A5">
        <v>255</v>
      </c>
    </row>
    <row spans="1:3" r="6">
      <c t="s" s="4" r="A6">
        <v>38</v>
      </c>
      <c t="n" s="6" r="B6">
        <v>28783</v>
      </c>
      <c t="n" s="6" r="C6">
        <v>28783</v>
      </c>
    </row>
    <row spans="1:3" r="7">
      <c t="s" s="4" r="A7">
        <v>257</v>
      </c>
    </row>
    <row spans="1:3" r="8">
      <c t="s" s="3" r="A8">
        <v>255</v>
      </c>
    </row>
    <row spans="1:3" r="9">
      <c t="s" s="4" r="A9">
        <v>38</v>
      </c>
      <c t="n" s="6" r="B9">
        <v>300000</v>
      </c>
      <c t="n" s="6" r="C9">
        <v>300000</v>
      </c>
    </row>
    <row spans="1:3" r="10">
      <c t="s" s="4" r="A10">
        <v>258</v>
      </c>
    </row>
    <row spans="1:3" r="11">
      <c t="s" s="3" r="A11">
        <v>255</v>
      </c>
    </row>
    <row spans="1:3" r="12">
      <c t="s" s="4" r="A12">
        <v>38</v>
      </c>
      <c t="n" s="6" r="B12">
        <v>7500</v>
      </c>
      <c t="n" s="6" r="C12">
        <v>7500</v>
      </c>
    </row>
    <row spans="1:3" r="13">
      <c t="s" s="4" r="A13">
        <v>259</v>
      </c>
    </row>
    <row spans="1:3" r="14">
      <c t="s" s="3" r="A14">
        <v>255</v>
      </c>
    </row>
    <row spans="1:3" r="15">
      <c t="s" s="4" r="A15">
        <v>38</v>
      </c>
      <c t="n" s="6" r="B15">
        <v>20000</v>
      </c>
      <c t="n" s="6" r="C15">
        <v>20000</v>
      </c>
    </row>
    <row spans="1:3" r="16">
      <c t="s" s="4" r="A16">
        <v>260</v>
      </c>
    </row>
    <row spans="1:3" r="17">
      <c t="s" s="3" r="A17">
        <v>255</v>
      </c>
    </row>
    <row spans="1:3" r="18">
      <c t="s" s="4" r="A18">
        <v>38</v>
      </c>
      <c t="n" s="6" r="B18">
        <v>10000</v>
      </c>
      <c t="n" s="6" r="C18">
        <v>10000</v>
      </c>
    </row>
    <row spans="1:3" r="19">
      <c t="s" s="4" r="A19">
        <v>261</v>
      </c>
    </row>
    <row spans="1:3" r="20">
      <c t="s" s="3" r="A20">
        <v>255</v>
      </c>
    </row>
    <row spans="1:3" r="21">
      <c t="s" s="4" r="A21">
        <v>38</v>
      </c>
      <c t="n" s="6" r="B21">
        <v>10000</v>
      </c>
      <c t="s" s="4" r="C21">
        <v>47</v>
      </c>
    </row>
    <row spans="1:3" r="22">
      <c t="s" s="4" r="A22">
        <v>262</v>
      </c>
    </row>
    <row spans="1:3" r="23">
      <c t="s" s="3" r="A23">
        <v>255</v>
      </c>
    </row>
    <row spans="1:3" r="24">
      <c t="s" s="4" r="A24">
        <v>38</v>
      </c>
      <c t="n" s="6" r="B24">
        <v>25000</v>
      </c>
      <c t="s" s="4" r="C24">
        <v>47</v>
      </c>
    </row>
    <row spans="1:3" r="25">
      <c t="s" s="4" r="A25">
        <v>263</v>
      </c>
    </row>
    <row spans="1:3" r="26">
      <c t="s" s="3" r="A26">
        <v>255</v>
      </c>
    </row>
    <row spans="1:3" r="27">
      <c t="s" s="4" r="A27">
        <v>38</v>
      </c>
      <c t="n" s="7" r="B27">
        <v>50000</v>
      </c>
      <c t="s" s="4" r="C27">
        <v>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64</v>
      </c>
      <c t="s" s="2" r="B1">
        <v>2</v>
      </c>
      <c t="s" s="2" r="C1">
        <v>23</v>
      </c>
    </row>
    <row spans="1:3" r="2">
      <c t="s" s="3" r="A2">
        <v>255</v>
      </c>
    </row>
    <row spans="1:3" r="3">
      <c t="s" s="4" r="A3">
        <v>40</v>
      </c>
      <c t="n" s="7" r="B3">
        <v>1059000</v>
      </c>
      <c t="n" s="7" r="C3">
        <v>709000</v>
      </c>
    </row>
    <row spans="1:3" r="4">
      <c t="s" s="4" r="A4">
        <v>265</v>
      </c>
    </row>
    <row spans="1:3" r="5">
      <c t="s" s="3" r="A5">
        <v>255</v>
      </c>
    </row>
    <row spans="1:3" r="6">
      <c t="s" s="4" r="A6">
        <v>40</v>
      </c>
      <c t="n" s="6" r="B6">
        <v>239000</v>
      </c>
      <c t="n" s="6" r="C6">
        <v>239000</v>
      </c>
    </row>
    <row spans="1:3" r="7">
      <c t="s" s="4" r="A7">
        <v>266</v>
      </c>
    </row>
    <row spans="1:3" r="8">
      <c t="s" s="3" r="A8">
        <v>255</v>
      </c>
    </row>
    <row spans="1:3" r="9">
      <c t="s" s="4" r="A9">
        <v>40</v>
      </c>
      <c t="n" s="6" r="B9">
        <v>60000</v>
      </c>
      <c t="n" s="6" r="C9">
        <v>60000</v>
      </c>
    </row>
    <row spans="1:3" r="10">
      <c t="s" s="4" r="A10">
        <v>267</v>
      </c>
    </row>
    <row spans="1:3" r="11">
      <c t="s" s="3" r="A11">
        <v>255</v>
      </c>
    </row>
    <row spans="1:3" r="12">
      <c t="s" s="4" r="A12">
        <v>40</v>
      </c>
      <c t="n" s="6" r="B12">
        <v>150000</v>
      </c>
      <c t="n" s="6" r="C12">
        <v>150000</v>
      </c>
    </row>
    <row spans="1:3" r="13">
      <c t="s" s="4" r="A13">
        <v>268</v>
      </c>
    </row>
    <row spans="1:3" r="14">
      <c t="s" s="3" r="A14">
        <v>255</v>
      </c>
    </row>
    <row spans="1:3" r="15">
      <c t="s" s="4" r="A15">
        <v>40</v>
      </c>
      <c t="n" s="6" r="B15">
        <v>30000</v>
      </c>
      <c t="n" s="6" r="C15">
        <v>30000</v>
      </c>
    </row>
    <row spans="1:3" r="16">
      <c t="s" s="4" r="A16">
        <v>269</v>
      </c>
    </row>
    <row spans="1:3" r="17">
      <c t="s" s="3" r="A17">
        <v>255</v>
      </c>
    </row>
    <row spans="1:3" r="18">
      <c t="s" s="4" r="A18">
        <v>40</v>
      </c>
      <c t="n" s="6" r="B18">
        <v>120000</v>
      </c>
      <c t="n" s="6" r="C18">
        <v>120000</v>
      </c>
    </row>
    <row spans="1:3" r="19">
      <c t="s" s="4" r="A19">
        <v>270</v>
      </c>
    </row>
    <row spans="1:3" r="20">
      <c t="s" s="3" r="A20">
        <v>255</v>
      </c>
    </row>
    <row spans="1:3" r="21">
      <c t="s" s="4" r="A21">
        <v>40</v>
      </c>
      <c t="n" s="6" r="B21">
        <v>10000</v>
      </c>
      <c t="n" s="6" r="C21">
        <v>10000</v>
      </c>
    </row>
    <row spans="1:3" r="22">
      <c t="s" s="4" r="A22">
        <v>271</v>
      </c>
    </row>
    <row spans="1:3" r="23">
      <c t="s" s="3" r="A23">
        <v>255</v>
      </c>
    </row>
    <row spans="1:3" r="24">
      <c t="s" s="4" r="A24">
        <v>40</v>
      </c>
      <c t="n" s="6" r="B24">
        <v>100000</v>
      </c>
      <c t="n" s="6" r="C24">
        <v>100000</v>
      </c>
    </row>
    <row spans="1:3" r="25">
      <c t="s" s="4" r="A25">
        <v>272</v>
      </c>
    </row>
    <row spans="1:3" r="26">
      <c t="s" s="3" r="A26">
        <v>255</v>
      </c>
    </row>
    <row spans="1:3" r="27">
      <c t="s" s="4" r="A27">
        <v>40</v>
      </c>
      <c t="n" s="6" r="B27">
        <v>100000</v>
      </c>
      <c t="s" s="4" r="C27">
        <v>47</v>
      </c>
    </row>
    <row spans="1:3" r="28">
      <c t="s" s="4" r="A28">
        <v>273</v>
      </c>
    </row>
    <row spans="1:3" r="29">
      <c t="s" s="3" r="A29">
        <v>255</v>
      </c>
    </row>
    <row spans="1:3" r="30">
      <c t="s" s="4" r="A30">
        <v>40</v>
      </c>
      <c t="n" s="6" r="B30">
        <v>50000</v>
      </c>
      <c t="s" s="4" r="C30">
        <v>47</v>
      </c>
    </row>
    <row spans="1:3" r="31">
      <c t="s" s="4" r="A31">
        <v>274</v>
      </c>
    </row>
    <row spans="1:3" r="32">
      <c t="s" s="3" r="A32">
        <v>255</v>
      </c>
    </row>
    <row spans="1:3" r="33">
      <c t="s" s="4" r="A33">
        <v>40</v>
      </c>
      <c t="n" s="7" r="B33">
        <v>200000</v>
      </c>
      <c t="s" s="4" r="C33">
        <v>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6"/>
    <col customWidth="1" max="5" min="5" width="14"/>
    <col customWidth="1" max="6" min="6" width="14"/>
  </cols>
  <sheetData>
    <row spans="1:6" r="1">
      <c t="s" s="1" r="A1">
        <v>275</v>
      </c>
      <c t="s" s="2" r="B1">
        <v>276</v>
      </c>
      <c t="s" s="2" r="C1">
        <v>277</v>
      </c>
      <c t="s" s="2" r="D1">
        <v>2</v>
      </c>
      <c t="s" s="2" r="E1">
        <v>65</v>
      </c>
      <c t="s" s="2" r="F1">
        <v>23</v>
      </c>
    </row>
    <row spans="1:6" r="2">
      <c t="s" s="3" r="A2">
        <v>278</v>
      </c>
    </row>
    <row spans="1:6" r="3">
      <c t="s" s="4" r="A3">
        <v>106</v>
      </c>
      <c t="n" s="7" r="D3">
        <v>95000</v>
      </c>
      <c t="s" s="4" r="E3">
        <v>47</v>
      </c>
    </row>
    <row spans="1:6" r="4">
      <c t="s" s="4" r="A4">
        <v>279</v>
      </c>
    </row>
    <row spans="1:6" r="5">
      <c t="s" s="3" r="A5">
        <v>278</v>
      </c>
    </row>
    <row spans="1:6" r="6">
      <c t="s" s="4" r="A6">
        <v>280</v>
      </c>
      <c t="n" s="6" r="D6">
        <v>39621</v>
      </c>
    </row>
    <row spans="1:6" r="7">
      <c t="s" s="4" r="A7">
        <v>281</v>
      </c>
    </row>
    <row spans="1:6" r="8">
      <c t="s" s="3" r="A8">
        <v>278</v>
      </c>
    </row>
    <row spans="1:6" r="9">
      <c t="s" s="4" r="A9">
        <v>282</v>
      </c>
      <c t="n" s="6" r="D9">
        <v>300000</v>
      </c>
    </row>
    <row spans="1:6" r="10">
      <c t="s" s="4" r="A10">
        <v>283</v>
      </c>
      <c t="n" s="6" r="D10">
        <v>250000</v>
      </c>
    </row>
    <row spans="1:6" r="11">
      <c t="s" s="4" r="A11">
        <v>82</v>
      </c>
      <c t="n" s="7" r="C11">
        <v>200000</v>
      </c>
    </row>
    <row spans="1:6" r="12">
      <c t="s" s="4" r="A12">
        <v>284</v>
      </c>
      <c t="n" s="6" r="D12">
        <v>9900</v>
      </c>
    </row>
    <row spans="1:6" r="13">
      <c t="s" s="4" r="A13">
        <v>285</v>
      </c>
      <c t="n" s="7" r="C13">
        <v>300000</v>
      </c>
    </row>
    <row spans="1:6" r="14">
      <c t="s" s="4" r="A14">
        <v>286</v>
      </c>
      <c t="n" s="7" r="B14">
        <v>10000</v>
      </c>
    </row>
    <row spans="1:6" r="15">
      <c t="s" s="4" r="A15">
        <v>287</v>
      </c>
      <c t="n" s="6" r="B15">
        <v>1000</v>
      </c>
    </row>
    <row spans="1:6" r="16">
      <c t="s" s="4" r="A16">
        <v>288</v>
      </c>
      <c t="n" s="7" r="B16">
        <v>11000</v>
      </c>
    </row>
    <row spans="1:6" r="17">
      <c t="s" s="4" r="A17">
        <v>289</v>
      </c>
    </row>
    <row spans="1:6" r="18">
      <c t="s" s="3" r="A18">
        <v>278</v>
      </c>
    </row>
    <row spans="1:6" r="19">
      <c t="s" s="4" r="A19">
        <v>282</v>
      </c>
      <c t="n" s="6" r="D19">
        <v>445000</v>
      </c>
    </row>
    <row spans="1:6" r="20">
      <c t="s" s="4" r="A20">
        <v>106</v>
      </c>
      <c t="n" s="6" r="D20">
        <v>95000</v>
      </c>
    </row>
    <row spans="1:6" r="21">
      <c t="s" s="4" r="A21">
        <v>290</v>
      </c>
      <c t="n" s="6" r="D21">
        <v>350000</v>
      </c>
    </row>
    <row spans="1:6" r="22">
      <c t="s" s="4" r="A22">
        <v>291</v>
      </c>
    </row>
    <row spans="1:6" r="23">
      <c t="s" s="3" r="A23">
        <v>278</v>
      </c>
    </row>
    <row spans="1:6" r="24">
      <c t="s" s="4" r="A24">
        <v>282</v>
      </c>
      <c t="n" s="7" r="D24">
        <v>60000</v>
      </c>
    </row>
    <row spans="1:6" r="25">
      <c t="s" s="4" r="A25">
        <v>292</v>
      </c>
      <c t="s" s="4" r="D25">
        <v>293</v>
      </c>
    </row>
    <row spans="1:6" r="26">
      <c t="s" s="4" r="A26">
        <v>294</v>
      </c>
      <c t="n" s="9" r="D26">
        <v>0.01</v>
      </c>
    </row>
    <row spans="1:6" r="27">
      <c t="s" s="4" r="A27">
        <v>295</v>
      </c>
    </row>
    <row spans="1:6" r="28">
      <c t="s" s="3" r="A28">
        <v>278</v>
      </c>
    </row>
    <row spans="1:6" r="29">
      <c t="s" s="4" r="A29">
        <v>282</v>
      </c>
      <c t="n" s="7" r="D29">
        <v>100000</v>
      </c>
    </row>
    <row spans="1:6" r="30">
      <c t="s" s="4" r="A30">
        <v>296</v>
      </c>
    </row>
    <row spans="1:6" r="31">
      <c t="s" s="3" r="A31">
        <v>278</v>
      </c>
    </row>
    <row spans="1:6" r="32">
      <c t="s" s="4" r="A32">
        <v>282</v>
      </c>
      <c t="n" s="6" r="D32">
        <v>100000</v>
      </c>
      <c t="n" s="7" r="F32">
        <v>100000</v>
      </c>
    </row>
    <row spans="1:6" r="33">
      <c t="s" s="4" r="A33">
        <v>297</v>
      </c>
    </row>
    <row spans="1:6" r="34">
      <c t="s" s="3" r="A34">
        <v>278</v>
      </c>
    </row>
    <row spans="1:6" r="35">
      <c t="s" s="4" r="A35">
        <v>282</v>
      </c>
      <c t="n" s="6" r="D35">
        <v>100000</v>
      </c>
    </row>
    <row spans="1:6" r="36">
      <c t="s" s="4" r="A36">
        <v>298</v>
      </c>
    </row>
    <row spans="1:6" r="37">
      <c t="s" s="3" r="A37">
        <v>278</v>
      </c>
    </row>
    <row spans="1:6" r="38">
      <c t="s" s="4" r="A38">
        <v>282</v>
      </c>
      <c t="n" s="6" r="D38">
        <v>50000</v>
      </c>
    </row>
    <row spans="1:6" r="39">
      <c t="s" s="4" r="A39">
        <v>299</v>
      </c>
    </row>
    <row spans="1:6" r="40">
      <c t="s" s="3" r="A40">
        <v>278</v>
      </c>
    </row>
    <row spans="1:6" r="41">
      <c t="s" s="4" r="A41">
        <v>282</v>
      </c>
      <c t="n" s="7" r="D41">
        <v>200000</v>
      </c>
    </row>
    <row spans="1:6" r="42">
      <c t="s" s="4" r="A42">
        <v>300</v>
      </c>
    </row>
    <row spans="1:6" r="43">
      <c t="s" s="3" r="A43">
        <v>278</v>
      </c>
    </row>
    <row spans="1:6" r="44">
      <c t="s" s="4" r="A44">
        <v>301</v>
      </c>
      <c t="s" s="4" r="D44">
        <v>302</v>
      </c>
    </row>
    <row spans="1:6" r="45">
      <c t="s" s="4" r="A45">
        <v>303</v>
      </c>
      <c t="s" s="4" r="D45">
        <v>304</v>
      </c>
    </row>
    <row spans="1:6" r="46">
      <c t="s" s="4" r="A46">
        <v>292</v>
      </c>
      <c t="s" s="4" r="D46">
        <v>305</v>
      </c>
    </row>
    <row spans="1:6" r="47">
      <c t="s" s="4" r="A47">
        <v>306</v>
      </c>
    </row>
    <row spans="1:6" r="48">
      <c t="s" s="3" r="A48">
        <v>278</v>
      </c>
    </row>
    <row spans="1:6" r="49">
      <c t="s" s="4" r="A49">
        <v>303</v>
      </c>
      <c t="s" s="4" r="D49">
        <v>293</v>
      </c>
    </row>
    <row spans="1:6" r="50">
      <c t="s" s="4" r="A50">
        <v>294</v>
      </c>
      <c t="n" s="9" r="D50">
        <v>0.01</v>
      </c>
    </row>
    <row spans="1:6" r="51">
      <c t="s" s="4" r="A51">
        <v>307</v>
      </c>
    </row>
    <row spans="1:6" r="52">
      <c t="s" s="3" r="A52">
        <v>278</v>
      </c>
    </row>
    <row spans="1:6" r="53">
      <c t="s" s="4" r="A53">
        <v>303</v>
      </c>
      <c t="s" s="4" r="D53">
        <v>293</v>
      </c>
    </row>
    <row spans="1:6" r="54">
      <c t="s" s="4" r="A54">
        <v>294</v>
      </c>
      <c t="n" s="9" r="D54">
        <v>0.01</v>
      </c>
    </row>
    <row spans="1:6" r="55">
      <c t="s" s="4" r="A55">
        <v>308</v>
      </c>
    </row>
    <row spans="1:6" r="56">
      <c t="s" s="3" r="A56">
        <v>278</v>
      </c>
    </row>
    <row spans="1:6" r="57">
      <c t="s" s="4" r="A57">
        <v>303</v>
      </c>
      <c t="s" s="4" r="D57">
        <v>293</v>
      </c>
    </row>
    <row spans="1:6" r="58">
      <c t="s" s="4" r="A58">
        <v>294</v>
      </c>
      <c t="n" s="9" r="D58">
        <v>0.01</v>
      </c>
    </row>
    <row spans="1:6" r="59">
      <c t="s" s="4" r="A59">
        <v>309</v>
      </c>
    </row>
    <row spans="1:6" r="60">
      <c t="s" s="3" r="A60">
        <v>278</v>
      </c>
    </row>
    <row spans="1:6" r="61">
      <c t="s" s="4" r="A61">
        <v>303</v>
      </c>
      <c t="s" s="4" r="D61">
        <v>293</v>
      </c>
    </row>
    <row spans="1:6" r="62">
      <c t="s" s="4" r="A62">
        <v>294</v>
      </c>
      <c t="n" s="8" r="D62">
        <v>0.007</v>
      </c>
    </row>
    <row spans="1:6" r="63">
      <c t="s" s="4" r="A63">
        <v>310</v>
      </c>
    </row>
    <row spans="1:6" r="64">
      <c t="s" s="3" r="A64">
        <v>278</v>
      </c>
    </row>
    <row spans="1:6" r="65">
      <c t="s" s="4" r="A65">
        <v>303</v>
      </c>
      <c t="s" s="4" r="D65">
        <v>311</v>
      </c>
    </row>
    <row spans="1:6" r="66">
      <c t="s" s="4" r="A66">
        <v>294</v>
      </c>
      <c t="n" s="8" r="D66">
        <v>0.008</v>
      </c>
    </row>
    <row spans="1:6" r="67">
      <c t="s" s="4" r="A67">
        <v>312</v>
      </c>
    </row>
    <row spans="1:6" r="68">
      <c t="s" s="3" r="A68">
        <v>278</v>
      </c>
    </row>
    <row spans="1:6" r="69">
      <c t="s" s="4" r="A69">
        <v>303</v>
      </c>
      <c t="s" s="4" r="D69">
        <v>305</v>
      </c>
    </row>
    <row spans="1:6" r="70">
      <c t="s" s="4" r="A70">
        <v>294</v>
      </c>
      <c t="n" s="9" r="D70">
        <v>0.01</v>
      </c>
    </row>
    <row spans="1:6" r="71">
      <c t="s" s="4" r="A71">
        <v>313</v>
      </c>
    </row>
    <row spans="1:6" r="72">
      <c t="s" s="3" r="A72">
        <v>278</v>
      </c>
    </row>
    <row spans="1:6" r="73">
      <c t="s" s="4" r="A73">
        <v>303</v>
      </c>
      <c t="s" s="4" r="D73">
        <v>305</v>
      </c>
    </row>
    <row spans="1:6" r="74">
      <c t="s" s="4" r="A74">
        <v>294</v>
      </c>
      <c t="n" s="9" r="D74">
        <v>0.01</v>
      </c>
    </row>
    <row spans="1:6" r="75">
      <c t="s" s="4" r="A75">
        <v>314</v>
      </c>
    </row>
    <row spans="1:6" r="76">
      <c t="s" s="3" r="A76">
        <v>278</v>
      </c>
    </row>
    <row spans="1:6" r="77">
      <c t="s" s="4" r="A77">
        <v>303</v>
      </c>
      <c t="s" s="4" r="D77">
        <v>305</v>
      </c>
    </row>
    <row spans="1:6" r="78">
      <c t="s" s="4" r="A78">
        <v>294</v>
      </c>
      <c t="n" s="9" r="D78">
        <v>0.01</v>
      </c>
    </row>
    <row spans="1:6" r="79">
      <c t="s" s="4" r="A79">
        <v>315</v>
      </c>
    </row>
    <row spans="1:6" r="80">
      <c t="s" s="3" r="A80">
        <v>278</v>
      </c>
    </row>
    <row spans="1:6" r="81">
      <c t="s" s="4" r="A81">
        <v>303</v>
      </c>
      <c t="s" s="4" r="D81">
        <v>305</v>
      </c>
    </row>
    <row spans="1:6" r="82">
      <c t="s" s="4" r="A82">
        <v>294</v>
      </c>
      <c t="n" s="9" r="D82">
        <v>0.01</v>
      </c>
    </row>
    <row spans="1:6" r="83">
      <c t="s" s="4" r="A83">
        <v>316</v>
      </c>
    </row>
    <row spans="1:6" r="84">
      <c t="s" s="3" r="A84">
        <v>278</v>
      </c>
    </row>
    <row spans="1:6" r="85">
      <c t="s" s="4" r="A85">
        <v>301</v>
      </c>
      <c t="s" s="4" r="D85">
        <v>317</v>
      </c>
    </row>
    <row spans="1:6" r="86">
      <c t="s" s="4" r="A86">
        <v>303</v>
      </c>
      <c t="s" s="4" r="D86">
        <v>305</v>
      </c>
    </row>
    <row spans="1:6" r="87">
      <c t="s" s="4" r="A87">
        <v>318</v>
      </c>
    </row>
    <row spans="1:6" r="88">
      <c t="s" s="3" r="A88">
        <v>278</v>
      </c>
    </row>
    <row spans="1:6" r="89">
      <c t="s" s="4" r="A89">
        <v>301</v>
      </c>
      <c t="s" s="4" r="D89">
        <v>319</v>
      </c>
    </row>
    <row spans="1:6" r="90">
      <c t="s" s="4" r="A90">
        <v>320</v>
      </c>
      <c t="n" s="7" r="D90">
        <v>2000</v>
      </c>
    </row>
    <row spans="1:6" r="91">
      <c t="s" s="4" r="A91">
        <v>294</v>
      </c>
      <c t="n" s="9" r="D91">
        <v>0.01</v>
      </c>
    </row>
    <row spans="1:6" r="92">
      <c t="s" s="4" r="A92">
        <v>321</v>
      </c>
    </row>
    <row spans="1:6" r="93">
      <c t="s" s="3" r="A93">
        <v>278</v>
      </c>
    </row>
    <row spans="1:6" r="94">
      <c t="s" s="4" r="A94">
        <v>301</v>
      </c>
      <c t="s" s="4" r="D94">
        <v>322</v>
      </c>
    </row>
    <row spans="1:6" r="95">
      <c t="s" s="4" r="A95">
        <v>303</v>
      </c>
      <c t="s" s="4" r="D95">
        <v>305</v>
      </c>
    </row>
    <row spans="1:6" r="96">
      <c t="s" s="4" r="A96">
        <v>294</v>
      </c>
      <c t="n" s="9" r="D96">
        <v>0.02</v>
      </c>
    </row>
    <row spans="1:6" r="97">
      <c t="s" s="4" r="A97">
        <v>323</v>
      </c>
    </row>
    <row spans="1:6" r="98">
      <c t="s" s="3" r="A98">
        <v>278</v>
      </c>
    </row>
    <row spans="1:6" r="99">
      <c t="s" s="4" r="A99">
        <v>301</v>
      </c>
      <c t="s" s="4" r="D99">
        <v>324</v>
      </c>
    </row>
    <row spans="1:6" r="100">
      <c t="s" s="4" r="A100">
        <v>320</v>
      </c>
      <c t="n" s="7" r="D100">
        <v>1000</v>
      </c>
    </row>
    <row spans="1:6" r="101">
      <c t="s" s="4" r="A101">
        <v>294</v>
      </c>
      <c t="n" s="8" r="D101">
        <v>0.005</v>
      </c>
    </row>
    <row spans="1:6" r="102">
      <c t="s" s="4" r="A102">
        <v>325</v>
      </c>
    </row>
    <row spans="1:6" r="103">
      <c t="s" s="3" r="A103">
        <v>278</v>
      </c>
    </row>
    <row spans="1:6" r="104">
      <c t="s" s="4" r="A104">
        <v>301</v>
      </c>
      <c t="s" s="4" r="D104">
        <v>326</v>
      </c>
    </row>
    <row spans="1:6" r="105">
      <c t="s" s="4" r="A105">
        <v>303</v>
      </c>
      <c t="s" s="4" r="D105">
        <v>305</v>
      </c>
    </row>
    <row spans="1:6" r="106">
      <c t="s" s="4" r="A106">
        <v>294</v>
      </c>
      <c t="n" s="9" r="D106">
        <v>0.01</v>
      </c>
    </row>
    <row spans="1:6" r="107">
      <c t="s" s="4" r="A107">
        <v>327</v>
      </c>
    </row>
    <row spans="1:6" r="108">
      <c t="s" s="3" r="A108">
        <v>278</v>
      </c>
    </row>
    <row spans="1:6" r="109">
      <c t="s" s="4" r="A109">
        <v>301</v>
      </c>
      <c t="s" s="4" r="D109">
        <v>328</v>
      </c>
    </row>
    <row spans="1:6" r="110">
      <c t="s" s="4" r="A110">
        <v>303</v>
      </c>
      <c t="s" s="4" r="D110">
        <v>305</v>
      </c>
    </row>
    <row spans="1:6" r="111">
      <c t="s" s="4" r="A111">
        <v>294</v>
      </c>
      <c t="n" s="9" r="D111">
        <v>0.01</v>
      </c>
    </row>
    <row spans="1:6" r="112">
      <c t="s" s="4" r="A112">
        <v>329</v>
      </c>
    </row>
    <row spans="1:6" r="113">
      <c t="s" s="3" r="A113">
        <v>278</v>
      </c>
    </row>
    <row spans="1:6" r="114">
      <c t="s" s="4" r="A114">
        <v>301</v>
      </c>
      <c t="s" s="4" r="D114">
        <v>3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45"/>
  </cols>
  <sheetData>
    <row spans="1:2" r="1">
      <c t="s" s="1" r="A1">
        <v>331</v>
      </c>
      <c t="s" s="2" r="B1">
        <v>1</v>
      </c>
    </row>
    <row spans="1:2" r="2">
      <c t="s" s="2" r="B2">
        <v>332</v>
      </c>
    </row>
    <row spans="1:2" r="3">
      <c t="s" s="3" r="A3">
        <v>333</v>
      </c>
    </row>
    <row spans="1:2" r="4">
      <c t="s" s="4" r="A4">
        <v>334</v>
      </c>
      <c t="n" s="6" r="B4">
        <v>3500000</v>
      </c>
    </row>
    <row spans="1:2" r="5">
      <c t="s" s="4" r="A5">
        <v>335</v>
      </c>
      <c t="n" s="8" r="B5">
        <v>0.006</v>
      </c>
    </row>
    <row spans="1:2" r="6">
      <c t="s" s="4" r="A6">
        <v>336</v>
      </c>
      <c t="n" s="7" r="B6">
        <v>21000</v>
      </c>
    </row>
    <row spans="1:2" r="7">
      <c t="s" s="4" r="A7">
        <v>337</v>
      </c>
    </row>
    <row spans="1:2" r="8">
      <c t="s" s="3" r="A8">
        <v>333</v>
      </c>
    </row>
    <row spans="1:2" r="9">
      <c t="s" s="4" r="A9">
        <v>338</v>
      </c>
      <c t="n" s="6" r="B9">
        <v>3650000</v>
      </c>
    </row>
    <row spans="1:2" r="10">
      <c t="s" s="4" r="A10">
        <v>339</v>
      </c>
      <c t="n" s="6" r="B10">
        <v>100000</v>
      </c>
    </row>
    <row spans="1:2" r="11">
      <c t="s" s="4" r="A11">
        <v>340</v>
      </c>
      <c t="n" s="9" r="B11">
        <v>0.1</v>
      </c>
    </row>
    <row spans="1:2" r="12">
      <c t="s" s="4" r="A12">
        <v>341</v>
      </c>
      <c t="n" s="6" r="B12">
        <v>12</v>
      </c>
    </row>
    <row spans="1:2" r="13">
      <c t="s" s="4" r="A13">
        <v>342</v>
      </c>
      <c t="s" s="4" r="B13">
        <v>343</v>
      </c>
    </row>
    <row spans="1:2" r="14">
      <c t="s" s="4" r="A14">
        <v>344</v>
      </c>
      <c t="s" s="4" r="B14">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1"/>
    <col customWidth="1" max="5" min="5" width="21"/>
    <col customWidth="1" max="6" min="6" width="21"/>
    <col customWidth="1" max="7" min="7" width="21"/>
    <col customWidth="1" max="8" min="8" width="21"/>
  </cols>
  <sheetData>
    <row spans="1:8" r="1">
      <c t="s" s="1" r="A1">
        <v>345</v>
      </c>
      <c t="s" s="2" r="B1">
        <v>346</v>
      </c>
      <c t="s" s="2" r="E1">
        <v>64</v>
      </c>
      <c t="s" s="2" r="G1">
        <v>1</v>
      </c>
    </row>
    <row spans="1:8" r="2">
      <c t="s" s="2" r="B2">
        <v>347</v>
      </c>
      <c t="s" s="2" r="C2">
        <v>348</v>
      </c>
      <c t="s" s="2" r="D2">
        <v>349</v>
      </c>
      <c t="s" s="2" r="E2">
        <v>350</v>
      </c>
      <c t="s" s="2" r="F2">
        <v>351</v>
      </c>
      <c t="s" s="2" r="G2">
        <v>350</v>
      </c>
      <c t="s" s="2" r="H2">
        <v>351</v>
      </c>
    </row>
    <row spans="1:8" r="3">
      <c t="s" s="3" r="A3">
        <v>352</v>
      </c>
    </row>
    <row spans="1:8" r="4">
      <c t="s" s="4" r="A4">
        <v>353</v>
      </c>
      <c t="n" s="7" r="E4">
        <v>21639</v>
      </c>
      <c t="n" s="7" r="F4">
        <v>21000</v>
      </c>
      <c t="n" s="7" r="G4">
        <v>43277</v>
      </c>
      <c t="n" s="7" r="H4">
        <v>42000</v>
      </c>
    </row>
    <row spans="1:8" r="5">
      <c t="s" s="4" r="A5">
        <v>354</v>
      </c>
      <c t="n" s="7" r="B5">
        <v>2929</v>
      </c>
      <c t="n" s="7" r="C5">
        <v>7105</v>
      </c>
    </row>
    <row spans="1:8" r="6">
      <c t="s" s="4" r="A6">
        <v>355</v>
      </c>
      <c t="s" s="4" r="C6">
        <v>356</v>
      </c>
    </row>
    <row spans="1:8" r="7">
      <c t="s" s="4" r="A7">
        <v>357</v>
      </c>
      <c t="n" s="6" r="B7">
        <v>3200</v>
      </c>
      <c t="n" s="6" r="C7">
        <v>8560</v>
      </c>
    </row>
    <row spans="1:8" r="8">
      <c t="s" s="4" r="A8">
        <v>358</v>
      </c>
      <c t="s" s="4" r="B8">
        <v>359</v>
      </c>
      <c t="s" s="4" r="C8">
        <v>360</v>
      </c>
    </row>
    <row spans="1:8" r="9">
      <c t="s" s="4" r="A9">
        <v>361</v>
      </c>
      <c t="n" s="7" r="B9">
        <v>2500</v>
      </c>
    </row>
    <row spans="1:8" r="10">
      <c t="s" s="4" r="A10">
        <v>362</v>
      </c>
    </row>
    <row spans="1:8" r="11">
      <c t="s" s="3" r="A11">
        <v>352</v>
      </c>
    </row>
    <row spans="1:8" r="12">
      <c t="s" s="4" r="A12">
        <v>363</v>
      </c>
      <c t="n" s="6" r="E12">
        <v>376052</v>
      </c>
      <c t="n" s="6" r="G12">
        <v>376052</v>
      </c>
    </row>
    <row spans="1:8" r="13">
      <c t="s" s="4" r="A13">
        <v>364</v>
      </c>
      <c t="n" s="6" r="E13">
        <v>12501</v>
      </c>
      <c t="n" s="6" r="G13">
        <v>12501</v>
      </c>
    </row>
    <row spans="1:8" r="14">
      <c t="s" s="4" r="A14">
        <v>365</v>
      </c>
    </row>
    <row spans="1:8" r="15">
      <c t="s" s="3" r="A15">
        <v>352</v>
      </c>
    </row>
    <row spans="1:8" r="16">
      <c t="s" s="4" r="A16">
        <v>366</v>
      </c>
      <c t="n" s="7" r="E16">
        <v>49000</v>
      </c>
      <c t="n" s="6" r="G16">
        <v>49000</v>
      </c>
    </row>
    <row spans="1:8" r="17">
      <c t="s" s="4" r="A17">
        <v>367</v>
      </c>
    </row>
    <row spans="1:8" r="18">
      <c t="s" s="3" r="A18">
        <v>352</v>
      </c>
    </row>
    <row spans="1:8" r="19">
      <c t="s" s="4" r="A19">
        <v>368</v>
      </c>
      <c t="n" s="7" r="D19">
        <v>162500</v>
      </c>
    </row>
    <row spans="1:8" r="20">
      <c t="s" s="4" r="A20">
        <v>369</v>
      </c>
      <c t="s" s="4" r="D20">
        <v>226</v>
      </c>
    </row>
    <row spans="1:8" r="21">
      <c t="s" s="4" r="A21">
        <v>370</v>
      </c>
      <c t="s" s="4" r="D21">
        <v>371</v>
      </c>
    </row>
    <row spans="1:8" r="22">
      <c t="s" s="4" r="A22">
        <v>372</v>
      </c>
      <c t="n" s="7" r="D22">
        <v>-500000</v>
      </c>
    </row>
    <row spans="1:8" r="23">
      <c t="s" s="4" r="A23">
        <v>373</v>
      </c>
    </row>
    <row spans="1:8" r="24">
      <c t="s" s="3" r="A24">
        <v>352</v>
      </c>
    </row>
    <row spans="1:8" r="25">
      <c t="s" s="4" r="A25">
        <v>368</v>
      </c>
      <c t="n" s="7" r="G25">
        <v>120000</v>
      </c>
    </row>
    <row spans="1:8" r="26">
      <c t="s" s="4" r="A26">
        <v>374</v>
      </c>
      <c t="s" s="4" r="G26">
        <v>226</v>
      </c>
    </row>
    <row spans="1:8" r="27">
      <c t="s" s="4" r="A27">
        <v>375</v>
      </c>
      <c t="s" s="4" r="G27">
        <v>304</v>
      </c>
    </row>
    <row spans="1:8" r="28">
      <c t="s" s="4" r="A28">
        <v>376</v>
      </c>
    </row>
    <row spans="1:8" r="29">
      <c t="s" s="3" r="A29">
        <v>352</v>
      </c>
    </row>
    <row spans="1:8" r="30">
      <c t="s" s="4" r="A30">
        <v>353</v>
      </c>
      <c t="n" s="7" r="G30">
        <v>60849</v>
      </c>
      <c t="n" s="7" r="H30">
        <v>57975</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6"/>
    <col customWidth="1" max="7" min="7" width="14"/>
  </cols>
  <sheetData>
    <row spans="1:7" r="1">
      <c t="s" s="1" r="A1">
        <v>377</v>
      </c>
      <c t="s" s="2" r="B1">
        <v>64</v>
      </c>
      <c t="s" s="2" r="D1">
        <v>1</v>
      </c>
      <c t="s" s="2" r="F1">
        <v>246</v>
      </c>
    </row>
    <row spans="1:7" r="2">
      <c t="s" s="2" r="B2">
        <v>2</v>
      </c>
      <c t="s" s="2" r="C2">
        <v>65</v>
      </c>
      <c t="s" s="2" r="D2">
        <v>2</v>
      </c>
      <c t="s" s="2" r="E2">
        <v>65</v>
      </c>
      <c t="s" s="2" r="F2">
        <v>23</v>
      </c>
      <c t="s" s="2" r="G2">
        <v>378</v>
      </c>
    </row>
    <row spans="1:7" r="3">
      <c t="s" s="3" r="A3">
        <v>379</v>
      </c>
    </row>
    <row spans="1:7" r="4">
      <c t="s" s="4" r="A4">
        <v>380</v>
      </c>
      <c t="n" s="7" r="B4">
        <v>239000</v>
      </c>
      <c t="n" s="7" r="D4">
        <v>239000</v>
      </c>
    </row>
    <row spans="1:7" r="5">
      <c t="s" s="4" r="A5">
        <v>68</v>
      </c>
      <c t="n" s="6" r="B5">
        <v>24885</v>
      </c>
      <c t="n" s="7" r="C5">
        <v>5926</v>
      </c>
      <c t="n" s="6" r="D5">
        <v>47782</v>
      </c>
      <c t="n" s="7" r="E5">
        <v>8258</v>
      </c>
    </row>
    <row spans="1:7" r="6">
      <c t="s" s="4" r="A6">
        <v>289</v>
      </c>
    </row>
    <row spans="1:7" r="7">
      <c t="s" s="3" r="A7">
        <v>379</v>
      </c>
    </row>
    <row spans="1:7" r="8">
      <c t="s" s="4" r="A8">
        <v>282</v>
      </c>
      <c t="n" s="6" r="B8">
        <v>445000</v>
      </c>
      <c t="n" s="6" r="D8">
        <v>445000</v>
      </c>
    </row>
    <row spans="1:7" r="9">
      <c t="s" s="4" r="A9">
        <v>381</v>
      </c>
    </row>
    <row spans="1:7" r="10">
      <c t="s" s="3" r="A10">
        <v>379</v>
      </c>
    </row>
    <row spans="1:7" r="11">
      <c t="s" s="4" r="A11">
        <v>282</v>
      </c>
      <c t="n" s="7" r="B11">
        <v>60000</v>
      </c>
      <c t="n" s="7" r="D11">
        <v>60000</v>
      </c>
    </row>
    <row spans="1:7" r="12">
      <c t="s" s="4" r="A12">
        <v>292</v>
      </c>
      <c t="s" s="4" r="D12">
        <v>293</v>
      </c>
    </row>
    <row spans="1:7" r="13">
      <c t="s" s="4" r="A13">
        <v>294</v>
      </c>
      <c t="n" s="9" r="B13">
        <v>0.01</v>
      </c>
      <c t="n" s="9" r="D13">
        <v>0.01</v>
      </c>
    </row>
    <row spans="1:7" r="14">
      <c t="s" s="4" r="A14">
        <v>382</v>
      </c>
    </row>
    <row spans="1:7" r="15">
      <c t="s" s="3" r="A15">
        <v>379</v>
      </c>
    </row>
    <row spans="1:7" r="16">
      <c t="s" s="4" r="A16">
        <v>282</v>
      </c>
      <c t="n" s="7" r="B16">
        <v>30000</v>
      </c>
      <c t="n" s="7" r="D16">
        <v>30000</v>
      </c>
    </row>
    <row spans="1:7" r="17">
      <c t="s" s="4" r="A17">
        <v>292</v>
      </c>
      <c t="s" s="4" r="D17">
        <v>293</v>
      </c>
    </row>
    <row spans="1:7" r="18">
      <c t="s" s="4" r="A18">
        <v>294</v>
      </c>
      <c t="n" s="9" r="B18">
        <v>0.01</v>
      </c>
      <c t="n" s="9" r="D18">
        <v>0.01</v>
      </c>
    </row>
    <row spans="1:7" r="19">
      <c t="s" s="4" r="A19">
        <v>383</v>
      </c>
    </row>
    <row spans="1:7" r="20">
      <c t="s" s="3" r="A20">
        <v>379</v>
      </c>
    </row>
    <row spans="1:7" r="21">
      <c t="s" s="4" r="A21">
        <v>282</v>
      </c>
      <c t="n" s="7" r="G21">
        <v>150000</v>
      </c>
    </row>
    <row spans="1:7" r="22">
      <c t="s" s="4" r="A22">
        <v>292</v>
      </c>
      <c t="s" s="4" r="G22">
        <v>293</v>
      </c>
    </row>
    <row spans="1:7" r="23">
      <c t="s" s="4" r="A23">
        <v>294</v>
      </c>
      <c t="n" s="9" r="G23">
        <v>0.01</v>
      </c>
    </row>
    <row spans="1:7" r="24">
      <c t="s" s="4" r="A24">
        <v>384</v>
      </c>
    </row>
    <row spans="1:7" r="25">
      <c t="s" s="3" r="A25">
        <v>379</v>
      </c>
    </row>
    <row spans="1:7" r="26">
      <c t="s" s="4" r="A26">
        <v>282</v>
      </c>
      <c t="n" s="7" r="F26">
        <v>120000</v>
      </c>
    </row>
    <row spans="1:7" r="27">
      <c t="s" s="4" r="A27">
        <v>292</v>
      </c>
      <c t="s" s="4" r="F27">
        <v>293</v>
      </c>
    </row>
    <row spans="1:7" r="28">
      <c t="s" s="4" r="A28">
        <v>294</v>
      </c>
      <c t="n" s="8" r="F28">
        <v>0.007</v>
      </c>
    </row>
    <row spans="1:7" r="29">
      <c t="s" s="4" r="A29">
        <v>385</v>
      </c>
    </row>
    <row spans="1:7" r="30">
      <c t="s" s="3" r="A30">
        <v>379</v>
      </c>
    </row>
    <row spans="1:7" r="31">
      <c t="s" s="4" r="A31">
        <v>282</v>
      </c>
      <c t="n" s="7" r="B31">
        <v>10000</v>
      </c>
      <c t="n" s="7" r="D31">
        <v>10000</v>
      </c>
    </row>
    <row spans="1:7" r="32">
      <c t="s" s="4" r="A32">
        <v>292</v>
      </c>
      <c t="s" s="4" r="D32">
        <v>311</v>
      </c>
    </row>
    <row spans="1:7" r="33">
      <c t="s" s="4" r="A33">
        <v>294</v>
      </c>
      <c t="n" s="8" r="B33">
        <v>0.008</v>
      </c>
      <c t="n" s="8" r="D33">
        <v>0.008</v>
      </c>
    </row>
    <row spans="1:7" r="34">
      <c t="s" s="4" r="A34">
        <v>386</v>
      </c>
    </row>
    <row spans="1:7" r="35">
      <c t="s" s="3" r="A35">
        <v>379</v>
      </c>
    </row>
    <row spans="1:7" r="36">
      <c t="s" s="4" r="A36">
        <v>282</v>
      </c>
      <c t="n" s="7" r="B36">
        <v>300000</v>
      </c>
      <c t="n" s="7" r="D36">
        <v>300000</v>
      </c>
    </row>
    <row spans="1:7" r="37">
      <c t="s" s="4" r="A37">
        <v>387</v>
      </c>
      <c t="s" s="4" r="D37">
        <v>388</v>
      </c>
    </row>
    <row spans="1:7" r="38">
      <c t="s" s="4" r="A38">
        <v>389</v>
      </c>
    </row>
    <row spans="1:7" r="39">
      <c t="s" s="3" r="A39">
        <v>379</v>
      </c>
    </row>
    <row spans="1:7" r="40">
      <c t="s" s="4" r="A40">
        <v>282</v>
      </c>
      <c t="n" s="7" r="B40">
        <v>100000</v>
      </c>
      <c t="n" s="7" r="D40">
        <v>100000</v>
      </c>
    </row>
    <row spans="1:7" r="41">
      <c t="s" s="4" r="A41">
        <v>292</v>
      </c>
      <c t="s" s="4" r="D41">
        <v>305</v>
      </c>
    </row>
    <row spans="1:7" r="42">
      <c t="s" s="4" r="A42">
        <v>294</v>
      </c>
      <c t="n" s="9" r="B42">
        <v>0.01</v>
      </c>
      <c t="n" s="9" r="D42">
        <v>0.01</v>
      </c>
    </row>
    <row spans="1:7" r="43">
      <c t="s" s="4" r="A43">
        <v>390</v>
      </c>
      <c t="s" s="4" r="D43">
        <v>391</v>
      </c>
    </row>
    <row spans="1:7" r="44">
      <c t="s" s="4" r="A44">
        <v>392</v>
      </c>
    </row>
    <row spans="1:7" r="45">
      <c t="s" s="3" r="A45">
        <v>379</v>
      </c>
    </row>
    <row spans="1:7" r="46">
      <c t="s" s="4" r="A46">
        <v>282</v>
      </c>
      <c t="n" s="7" r="B46">
        <v>100000</v>
      </c>
      <c t="n" s="7" r="D46">
        <v>100000</v>
      </c>
    </row>
    <row spans="1:7" r="47">
      <c t="s" s="4" r="A47">
        <v>292</v>
      </c>
      <c t="s" s="4" r="D47">
        <v>305</v>
      </c>
    </row>
    <row spans="1:7" r="48">
      <c t="s" s="4" r="A48">
        <v>294</v>
      </c>
      <c t="n" s="9" r="B48">
        <v>0.01</v>
      </c>
      <c t="n" s="9" r="D48">
        <v>0.01</v>
      </c>
    </row>
    <row spans="1:7" r="49">
      <c t="s" s="4" r="A49">
        <v>390</v>
      </c>
      <c t="s" s="4" r="D49">
        <v>393</v>
      </c>
    </row>
    <row spans="1:7" r="50">
      <c t="s" s="4" r="A50">
        <v>394</v>
      </c>
    </row>
    <row spans="1:7" r="51">
      <c t="s" s="3" r="A51">
        <v>379</v>
      </c>
    </row>
    <row spans="1:7" r="52">
      <c t="s" s="4" r="A52">
        <v>282</v>
      </c>
      <c t="n" s="7" r="B52">
        <v>50000</v>
      </c>
      <c t="n" s="7" r="D52">
        <v>50000</v>
      </c>
    </row>
    <row spans="1:7" r="53">
      <c t="s" s="4" r="A53">
        <v>292</v>
      </c>
      <c t="s" s="4" r="D53">
        <v>305</v>
      </c>
    </row>
    <row spans="1:7" r="54">
      <c t="s" s="4" r="A54">
        <v>294</v>
      </c>
      <c t="n" s="9" r="B54">
        <v>0.01</v>
      </c>
      <c t="n" s="9" r="D54">
        <v>0.01</v>
      </c>
    </row>
    <row spans="1:7" r="55">
      <c t="s" s="4" r="A55">
        <v>390</v>
      </c>
      <c t="s" s="4" r="D55">
        <v>395</v>
      </c>
    </row>
    <row spans="1:7" r="56">
      <c t="s" s="4" r="A56">
        <v>396</v>
      </c>
    </row>
    <row spans="1:7" r="57">
      <c t="s" s="3" r="A57">
        <v>379</v>
      </c>
    </row>
    <row spans="1:7" r="58">
      <c t="s" s="4" r="A58">
        <v>282</v>
      </c>
      <c t="n" s="7" r="B58">
        <v>100000</v>
      </c>
      <c t="n" s="7" r="D58">
        <v>100000</v>
      </c>
    </row>
    <row spans="1:7" r="59">
      <c t="s" s="4" r="A59">
        <v>292</v>
      </c>
      <c t="s" s="4" r="D59">
        <v>305</v>
      </c>
    </row>
    <row spans="1:7" r="60">
      <c t="s" s="4" r="A60">
        <v>294</v>
      </c>
      <c t="n" s="9" r="B60">
        <v>0.01</v>
      </c>
      <c t="n" s="9" r="D60">
        <v>0.01</v>
      </c>
    </row>
    <row spans="1:7" r="61">
      <c t="s" s="4" r="A61">
        <v>390</v>
      </c>
      <c t="s" s="4" r="D61">
        <v>397</v>
      </c>
    </row>
    <row spans="1:7" r="62">
      <c t="s" s="4" r="A62">
        <v>398</v>
      </c>
    </row>
    <row spans="1:7" r="63">
      <c t="s" s="3" r="A63">
        <v>379</v>
      </c>
    </row>
    <row spans="1:7" r="64">
      <c t="s" s="4" r="A64">
        <v>387</v>
      </c>
      <c t="s" s="4" r="D64">
        <v>399</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00</v>
      </c>
      <c t="s" s="2" r="B1">
        <v>2</v>
      </c>
      <c t="s" s="2" r="C1">
        <v>23</v>
      </c>
    </row>
    <row spans="1:3" r="2">
      <c t="s" s="3" r="A2">
        <v>401</v>
      </c>
    </row>
    <row spans="1:3" r="3">
      <c t="s" s="4" r="A3">
        <v>36</v>
      </c>
      <c t="n" s="7" r="B3">
        <v>114368</v>
      </c>
      <c t="n" s="7" r="C3">
        <v>114368</v>
      </c>
    </row>
    <row spans="1:3" r="4">
      <c t="s" s="4" r="A4">
        <v>43</v>
      </c>
      <c t="n" s="7" r="B4">
        <v>114368</v>
      </c>
      <c t="n" s="7" r="C4">
        <v>114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02419</v>
      </c>
      <c t="n" s="7" r="C4">
        <v>33180</v>
      </c>
      <c t="n" s="7" r="D4">
        <v>128658</v>
      </c>
      <c t="n" s="7" r="E4">
        <v>73616</v>
      </c>
    </row>
    <row spans="1:5" r="5">
      <c t="s" s="4" r="A5">
        <v>68</v>
      </c>
      <c t="n" s="6" r="B5">
        <v>24885</v>
      </c>
      <c t="n" s="6" r="C5">
        <v>5926</v>
      </c>
      <c t="n" s="6" r="D5">
        <v>47782</v>
      </c>
      <c t="n" s="6" r="E5">
        <v>8258</v>
      </c>
    </row>
    <row spans="1:5" r="6">
      <c t="s" s="4" r="A6">
        <v>69</v>
      </c>
      <c t="n" s="6" r="B6">
        <v>127304</v>
      </c>
      <c t="n" s="6" r="C6">
        <v>39106</v>
      </c>
      <c t="n" s="6" r="D6">
        <v>176440</v>
      </c>
      <c t="n" s="6" r="E6">
        <v>81874</v>
      </c>
    </row>
    <row spans="1:5" r="7">
      <c t="s" s="4" r="A7">
        <v>70</v>
      </c>
      <c t="n" s="6" r="B7">
        <v>29238</v>
      </c>
      <c t="n" s="6" r="C7">
        <v>13562</v>
      </c>
      <c t="n" s="6" r="D7">
        <v>49979</v>
      </c>
      <c t="n" s="6" r="E7">
        <v>31265</v>
      </c>
    </row>
    <row spans="1:5" r="8">
      <c t="s" s="4" r="A8">
        <v>71</v>
      </c>
      <c t="n" s="6" r="B8">
        <v>98066</v>
      </c>
      <c t="n" s="6" r="C8">
        <v>25544</v>
      </c>
      <c t="n" s="6" r="D8">
        <v>126461</v>
      </c>
      <c t="n" s="6" r="E8">
        <v>50609</v>
      </c>
    </row>
    <row spans="1:5" r="9">
      <c t="s" s="3" r="A9">
        <v>72</v>
      </c>
    </row>
    <row spans="1:5" r="10">
      <c t="s" s="4" r="A10">
        <v>73</v>
      </c>
      <c t="n" s="6" r="B10">
        <v>8456</v>
      </c>
      <c t="n" s="6" r="C10">
        <v>2907</v>
      </c>
      <c t="n" s="6" r="D10">
        <v>13718</v>
      </c>
      <c t="n" s="6" r="E10">
        <v>5466</v>
      </c>
    </row>
    <row spans="1:5" r="11">
      <c t="s" s="4" r="A11">
        <v>74</v>
      </c>
      <c t="n" s="6" r="B11">
        <v>39990</v>
      </c>
      <c t="n" s="6" r="C11">
        <v>60661</v>
      </c>
      <c t="n" s="6" r="D11">
        <v>98052</v>
      </c>
      <c t="n" s="6" r="E11">
        <v>116662</v>
      </c>
    </row>
    <row spans="1:5" r="12">
      <c t="s" s="4" r="A12">
        <v>75</v>
      </c>
      <c t="n" s="6" r="B12">
        <v>114789</v>
      </c>
      <c t="n" s="6" r="C12">
        <v>134182</v>
      </c>
      <c t="n" s="6" r="D12">
        <v>212306</v>
      </c>
      <c t="n" s="6" r="E12">
        <v>236399</v>
      </c>
    </row>
    <row spans="1:5" r="13">
      <c t="s" s="4" r="A13">
        <v>76</v>
      </c>
      <c t="n" s="6" r="B13">
        <v>51651</v>
      </c>
      <c t="n" s="6" r="C13">
        <v>53785</v>
      </c>
      <c t="n" s="6" r="D13">
        <v>99636</v>
      </c>
      <c t="n" s="6" r="E13">
        <v>156478</v>
      </c>
    </row>
    <row spans="1:5" r="14">
      <c t="s" s="4" r="A14">
        <v>77</v>
      </c>
      <c t="n" s="6" r="B14">
        <v>21639</v>
      </c>
      <c t="n" s="6" r="C14">
        <v>21000</v>
      </c>
      <c t="n" s="6" r="D14">
        <v>43277</v>
      </c>
      <c t="n" s="6" r="E14">
        <v>42000</v>
      </c>
    </row>
    <row spans="1:5" r="15">
      <c t="s" s="4" r="A15">
        <v>78</v>
      </c>
      <c t="n" s="6" r="B15">
        <v>46432</v>
      </c>
      <c t="n" s="6" r="C15">
        <v>45207</v>
      </c>
      <c t="n" s="6" r="D15">
        <v>80005</v>
      </c>
      <c t="n" s="6" r="E15">
        <v>89209</v>
      </c>
    </row>
    <row spans="1:5" r="16">
      <c t="s" s="4" r="A16">
        <v>79</v>
      </c>
      <c t="n" s="6" r="B16">
        <v>282957</v>
      </c>
      <c t="n" s="6" r="C16">
        <v>317742</v>
      </c>
      <c t="n" s="6" r="D16">
        <v>546994</v>
      </c>
      <c t="n" s="6" r="E16">
        <v>646214</v>
      </c>
    </row>
    <row spans="1:5" r="17">
      <c t="s" s="4" r="A17">
        <v>80</v>
      </c>
      <c t="n" s="6" r="B17">
        <v>-184891</v>
      </c>
      <c t="n" s="6" r="C17">
        <v>-292198</v>
      </c>
      <c t="n" s="6" r="D17">
        <v>-420533</v>
      </c>
      <c t="n" s="6" r="E17">
        <v>-595605</v>
      </c>
    </row>
    <row spans="1:5" r="18">
      <c t="s" s="4" r="A18">
        <v>81</v>
      </c>
      <c t="n" s="6" r="B18">
        <v>-28424</v>
      </c>
      <c t="n" s="6" r="C18">
        <v>-13850</v>
      </c>
      <c t="n" s="6" r="D18">
        <v>-57109</v>
      </c>
      <c t="n" s="6" r="E18">
        <v>-27026</v>
      </c>
    </row>
    <row spans="1:5" r="19">
      <c t="s" s="4" r="A19">
        <v>82</v>
      </c>
      <c t="s" s="4" r="D19">
        <v>47</v>
      </c>
      <c t="n" s="6" r="E19">
        <v>200000</v>
      </c>
    </row>
    <row spans="1:5" r="20">
      <c t="s" s="4" r="A20">
        <v>83</v>
      </c>
      <c t="n" s="6" r="B20">
        <v>-213315</v>
      </c>
      <c t="n" s="6" r="C20">
        <v>-306048</v>
      </c>
      <c t="n" s="6" r="D20">
        <v>-477642</v>
      </c>
      <c t="n" s="6" r="E20">
        <v>-422631</v>
      </c>
    </row>
    <row spans="1:5" r="21">
      <c t="s" s="4" r="A21">
        <v>84</v>
      </c>
      <c t="s" s="4" r="B21">
        <v>47</v>
      </c>
      <c t="s" s="4" r="C21">
        <v>47</v>
      </c>
      <c t="s" s="4" r="D21">
        <v>47</v>
      </c>
      <c t="s" s="4" r="E21">
        <v>47</v>
      </c>
    </row>
    <row spans="1:5" r="22">
      <c t="s" s="4" r="A22">
        <v>85</v>
      </c>
      <c t="n" s="7" r="B22">
        <v>-213315</v>
      </c>
      <c t="n" s="7" r="C22">
        <v>-306048</v>
      </c>
      <c t="n" s="7" r="D22">
        <v>-477642</v>
      </c>
      <c t="n" s="7" r="E22">
        <v>-422631</v>
      </c>
    </row>
    <row spans="1:5" r="23">
      <c t="s" s="4" r="A23">
        <v>86</v>
      </c>
      <c t="s" s="4" r="B23">
        <v>47</v>
      </c>
      <c t="s" s="4" r="C23">
        <v>47</v>
      </c>
      <c t="s" s="4" r="D23">
        <v>47</v>
      </c>
      <c t="s" s="4" r="E23">
        <v>47</v>
      </c>
    </row>
    <row spans="1:5" r="24">
      <c t="s" s="4" r="A24">
        <v>87</v>
      </c>
      <c t="n" s="6" r="B24">
        <v>476898949</v>
      </c>
      <c t="n" s="6" r="C24">
        <v>458433827</v>
      </c>
      <c t="n" s="6" r="D24">
        <v>476841256</v>
      </c>
      <c t="n" s="6" r="E24">
        <v>445813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spans="1:2" r="1">
      <c t="s" s="1" r="A1">
        <v>402</v>
      </c>
      <c t="s" s="2" r="B1">
        <v>403</v>
      </c>
    </row>
    <row spans="1:2" r="2">
      <c t="s" s="3" r="A2">
        <v>404</v>
      </c>
    </row>
    <row spans="1:2" r="3">
      <c t="s" s="4" r="A3">
        <v>405</v>
      </c>
      <c t="n" s="7" r="B3">
        <v>975000</v>
      </c>
    </row>
    <row spans="1:2" r="4">
      <c t="s" s="4" r="A4">
        <v>406</v>
      </c>
      <c t="n" s="7" r="B4">
        <v>1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407</v>
      </c>
      <c t="s" s="2" r="B1">
        <v>408</v>
      </c>
    </row>
    <row spans="1:2" r="2">
      <c t="s" s="3" r="A2">
        <v>409</v>
      </c>
    </row>
    <row spans="1:2" r="3">
      <c t="s" s="4" r="A3">
        <v>410</v>
      </c>
      <c t="n" s="7" r="B3">
        <v>300000</v>
      </c>
    </row>
    <row spans="1:2" r="4">
      <c t="s" s="4" r="A4">
        <v>303</v>
      </c>
      <c t="s" s="4" r="B4">
        <v>3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88</v>
      </c>
      <c t="s" s="2" r="B1">
        <v>1</v>
      </c>
    </row>
    <row spans="1:3" r="2">
      <c t="s" s="2" r="B2">
        <v>2</v>
      </c>
      <c t="s" s="2" r="C2">
        <v>65</v>
      </c>
    </row>
    <row spans="1:3" r="3">
      <c t="s" s="3" r="A3">
        <v>89</v>
      </c>
    </row>
    <row spans="1:3" r="4">
      <c t="s" s="4" r="A4">
        <v>85</v>
      </c>
      <c t="n" s="7" r="B4">
        <v>-477642</v>
      </c>
      <c t="n" s="7" r="C4">
        <v>-422631</v>
      </c>
    </row>
    <row spans="1:3" r="5">
      <c t="s" s="3" r="A5">
        <v>90</v>
      </c>
    </row>
    <row spans="1:3" r="6">
      <c t="s" s="4" r="A6">
        <v>91</v>
      </c>
      <c t="n" s="6" r="B6">
        <v>8730</v>
      </c>
      <c t="n" s="6" r="C6">
        <v>8730</v>
      </c>
    </row>
    <row spans="1:3" r="7">
      <c t="s" s="4" r="A7">
        <v>92</v>
      </c>
      <c t="n" s="6" r="B7">
        <v>23756</v>
      </c>
      <c t="n" s="6" r="C7">
        <v>23756</v>
      </c>
    </row>
    <row spans="1:3" r="8">
      <c t="s" s="4" r="A8">
        <v>93</v>
      </c>
      <c t="s" s="4" r="B8">
        <v>47</v>
      </c>
      <c t="n" s="6" r="C8">
        <v>84000</v>
      </c>
    </row>
    <row spans="1:3" r="9">
      <c t="s" s="4" r="A9">
        <v>94</v>
      </c>
      <c t="n" s="6" r="B9">
        <v>9900</v>
      </c>
      <c t="s" s="4" r="C9">
        <v>47</v>
      </c>
    </row>
    <row spans="1:3" r="10">
      <c t="s" s="4" r="A10">
        <v>82</v>
      </c>
      <c t="s" s="4" r="B10">
        <v>47</v>
      </c>
      <c t="n" s="6" r="C10">
        <v>-200000</v>
      </c>
    </row>
    <row spans="1:3" r="11">
      <c t="s" s="3" r="A11">
        <v>95</v>
      </c>
    </row>
    <row spans="1:3" r="12">
      <c t="s" s="4" r="A12">
        <v>96</v>
      </c>
      <c t="n" s="6" r="B12">
        <v>-40939</v>
      </c>
      <c t="n" s="6" r="C12">
        <v>19342</v>
      </c>
    </row>
    <row spans="1:3" r="13">
      <c t="s" s="4" r="A13">
        <v>97</v>
      </c>
      <c t="n" s="6" r="B13">
        <v>-9452</v>
      </c>
      <c t="n" s="6" r="C13">
        <v>-1344</v>
      </c>
    </row>
    <row spans="1:3" r="14">
      <c t="s" s="4" r="A14">
        <v>98</v>
      </c>
      <c t="n" s="6" r="B14">
        <v>51</v>
      </c>
      <c t="n" s="6" r="C14">
        <v>-4903</v>
      </c>
    </row>
    <row spans="1:3" r="15">
      <c t="s" s="4" r="A15">
        <v>99</v>
      </c>
      <c t="n" s="6" r="B15">
        <v>208208</v>
      </c>
      <c t="n" s="6" r="C15">
        <v>156962</v>
      </c>
    </row>
    <row spans="1:3" r="16">
      <c t="s" s="4" r="A16">
        <v>100</v>
      </c>
      <c t="n" s="6" r="B16">
        <v>-277388</v>
      </c>
      <c t="n" s="6" r="C16">
        <v>-336088</v>
      </c>
    </row>
    <row spans="1:3" r="17">
      <c t="s" s="3" r="A17">
        <v>101</v>
      </c>
    </row>
    <row spans="1:3" r="18">
      <c t="s" s="4" r="A18">
        <v>102</v>
      </c>
      <c t="n" s="6" r="B18">
        <v>-9721</v>
      </c>
      <c t="s" s="4" r="C18">
        <v>47</v>
      </c>
    </row>
    <row spans="1:3" r="19">
      <c t="s" s="4" r="A19">
        <v>103</v>
      </c>
      <c t="n" s="6" r="B19">
        <v>-9721</v>
      </c>
      <c t="s" s="4" r="C19">
        <v>47</v>
      </c>
    </row>
    <row spans="1:3" r="20">
      <c t="s" s="3" r="A20">
        <v>104</v>
      </c>
    </row>
    <row spans="1:3" r="21">
      <c t="s" s="4" r="A21">
        <v>105</v>
      </c>
      <c t="n" s="6" r="B21">
        <v>21000</v>
      </c>
      <c t="n" s="6" r="C21">
        <v>365000</v>
      </c>
    </row>
    <row spans="1:3" r="22">
      <c t="s" s="4" r="A22">
        <v>106</v>
      </c>
      <c t="n" s="6" r="B22">
        <v>95000</v>
      </c>
      <c t="s" s="4" r="C22">
        <v>47</v>
      </c>
    </row>
    <row spans="1:3" r="23">
      <c t="s" s="4" r="A23">
        <v>107</v>
      </c>
      <c t="n" s="6" r="B23">
        <v>350000</v>
      </c>
      <c t="s" s="4" r="C23">
        <v>47</v>
      </c>
    </row>
    <row spans="1:3" r="24">
      <c t="s" s="4" r="A24">
        <v>108</v>
      </c>
      <c t="n" s="6" r="B24">
        <v>-10000</v>
      </c>
      <c t="n" s="6" r="C24">
        <v>-17500</v>
      </c>
    </row>
    <row spans="1:3" r="25">
      <c t="s" s="4" r="A25">
        <v>109</v>
      </c>
      <c t="n" s="6" r="B25">
        <v>456000</v>
      </c>
      <c t="n" s="6" r="C25">
        <v>347500</v>
      </c>
    </row>
    <row spans="1:3" r="26">
      <c t="s" s="4" r="A26">
        <v>110</v>
      </c>
      <c t="n" s="6" r="B26">
        <v>168891</v>
      </c>
      <c t="n" s="6" r="C26">
        <v>11412</v>
      </c>
    </row>
    <row spans="1:3" r="27">
      <c t="s" s="4" r="A27">
        <v>111</v>
      </c>
      <c t="n" s="6" r="B27">
        <v>5163</v>
      </c>
      <c t="n" s="6" r="C27">
        <v>2241</v>
      </c>
    </row>
    <row spans="1:3" r="28">
      <c t="s" s="4" r="A28">
        <v>112</v>
      </c>
      <c t="n" s="6" r="B28">
        <v>174054</v>
      </c>
      <c t="n" s="6" r="C28">
        <v>13653</v>
      </c>
    </row>
    <row spans="1:3" r="29">
      <c t="s" s="3" r="A29">
        <v>113</v>
      </c>
    </row>
    <row spans="1:3" r="30">
      <c t="s" s="4" r="A30">
        <v>114</v>
      </c>
      <c t="n" s="6" r="B30">
        <v>1515</v>
      </c>
      <c t="n" s="6" r="C30">
        <v>27026</v>
      </c>
    </row>
    <row spans="1:3" r="31">
      <c t="s" s="4" r="A31">
        <v>115</v>
      </c>
      <c t="s" s="4" r="B31">
        <v>47</v>
      </c>
      <c t="s" s="4" r="C31">
        <v>47</v>
      </c>
    </row>
    <row spans="1:3" r="32">
      <c t="s" s="3" r="A32">
        <v>116</v>
      </c>
    </row>
    <row spans="1:3" r="33">
      <c t="s" s="4" r="A33">
        <v>117</v>
      </c>
      <c t="s" s="4" r="B33">
        <v>47</v>
      </c>
      <c t="n" s="6" r="C33">
        <v>50000</v>
      </c>
    </row>
    <row spans="1:3" r="34">
      <c t="s" s="4" r="A34">
        <v>118</v>
      </c>
      <c t="s" s="4" r="B34">
        <v>47</v>
      </c>
      <c t="n" s="7" r="C34">
        <v>2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Inventories</vt:lpstr>
      <vt:lpstr>Property and Equipment</vt:lpstr>
      <vt:lpstr>Intangible Assets</vt:lpstr>
      <vt:lpstr>Notes Payable and Notes Payable</vt:lpstr>
      <vt:lpstr>Stockholders' Equity (Deficit)</vt:lpstr>
      <vt:lpstr>Commitments and Contingencies</vt:lpstr>
      <vt:lpstr>Related Party Transactions</vt:lpstr>
      <vt:lpstr>Discontinued Operations</vt:lpstr>
      <vt:lpstr>Subsequent Events</vt:lpstr>
      <vt:lpstr>Summary of Significant Accoun17</vt:lpstr>
      <vt:lpstr>Summary of Significant Accoun18</vt:lpstr>
      <vt:lpstr>Inventories (Tables)</vt:lpstr>
      <vt:lpstr>Property and Equipment (Tables)</vt:lpstr>
      <vt:lpstr>Intangible Assets (Tables)</vt:lpstr>
      <vt:lpstr>Notes Payable and Notes Payab22</vt:lpstr>
      <vt:lpstr>Discontinued Operations (Tables</vt:lpstr>
      <vt:lpstr>Summary of Significant Accoun24</vt:lpstr>
      <vt:lpstr>Summary of Significant Accoun25</vt:lpstr>
      <vt:lpstr>Going Concern (Details)</vt:lpstr>
      <vt:lpstr>Inventories (Details)</vt:lpstr>
      <vt:lpstr>Property and Equipment (Details</vt:lpstr>
      <vt:lpstr>Property and Equipment (Detai29</vt:lpstr>
      <vt:lpstr>Intangible Assets (Details)</vt:lpstr>
      <vt:lpstr>Intangible Assets (Details Text</vt:lpstr>
      <vt:lpstr>Notes Payable and Notes Payab32</vt:lpstr>
      <vt:lpstr>Notes Payable and Notes Payab33</vt:lpstr>
      <vt:lpstr>Notes Payable and Notes Payab34</vt:lpstr>
      <vt:lpstr>Notes Payable and Notes Payab35</vt:lpstr>
      <vt:lpstr>Stockholders' Equity (Deficit) </vt:lpstr>
      <vt:lpstr>Commitments and Contingencies (</vt:lpstr>
      <vt:lpstr>Related Party Transactions (Det</vt:lpstr>
      <vt:lpstr>Discontinued Operations (Detail</vt:lpstr>
      <vt:lpstr>Discontinued Operations (Deta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3:39Z</dcterms:created>
  <dcterms:modified xmlns:dcterms="http://purl.org/dc/terms/" xmlns:xsi="http://www.w3.org/2001/XMLSchema-instance" xsi:type="dcterms:W3CDTF">2016-08-15T16:23:39Z</dcterms:modified>
  <dc:title xmlns:dc="http://purl.org/dc/elements/1.1/">Untitled</dc:title>
  <dc:description xmlns:dc="http://purl.org/dc/elements/1.1/"/>
  <dc:subject xmlns:dc="http://purl.org/dc/elements/1.1/"/>
  <cp:keywords/>
  <cp:category/>
</cp:coreProperties>
</file>